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BASIS OF PREPARATION" sheetId="9" r:id="rId9"/>
    <s:sheet name="ACCUMULATED OTHER COMPREHENSIVE" sheetId="10" r:id="rId10"/>
    <s:sheet name="GOODWILL AND OTHER INTANGIBLE A" sheetId="11" r:id="rId11"/>
    <s:sheet name="COMMON STOCK" sheetId="12" r:id="rId12"/>
    <s:sheet name="LONG-TERM DEBT" sheetId="13" r:id="rId13"/>
    <s:sheet name="STOCK-BASED COMPENSATION" sheetId="14" r:id="rId14"/>
    <s:sheet name="EMPLOYEE BENEFIT PLANS" sheetId="15" r:id="rId15"/>
    <s:sheet name="INCOME TAXES" sheetId="16" r:id="rId16"/>
    <s:sheet name="FAIR VALUE MEASUREMENTS" sheetId="17" r:id="rId17"/>
    <s:sheet name="EARNINGS PER SHARE" sheetId="18" r:id="rId18"/>
    <s:sheet name="OTHER CURRENT AND LONG-TERM LIA" sheetId="19" r:id="rId19"/>
    <s:sheet name="COMMITMENTS AND CONTINGENCIES" sheetId="20" r:id="rId20"/>
    <s:sheet name="SEGMENT INFORMATION" sheetId="21" r:id="rId21"/>
    <s:sheet name="RECENT ACCOUNTING PRONOUNCEMENT" sheetId="22" r:id="rId22"/>
    <s:sheet name="GUARANTOR CONDENSED CONSOLIDATI" sheetId="23" r:id="rId23"/>
    <s:sheet name="ACCUMULATED OTHER COMPREHENSI24" sheetId="24" r:id="rId24"/>
    <s:sheet name="GOODWILL AND OTHER INTANGIBLE25" sheetId="25" r:id="rId25"/>
    <s:sheet name="LONG-TERM DEBT (Tables)" sheetId="26" r:id="rId26"/>
    <s:sheet name="STOCK-BASED COMPENSATION (Table" sheetId="27" r:id="rId27"/>
    <s:sheet name="EMPLOYEE BENEFIT PLANS (Tables)" sheetId="28" r:id="rId28"/>
    <s:sheet name="FAIR VALUE MEASUREMENTS FAIR VA" sheetId="29" r:id="rId29"/>
    <s:sheet name="EARNINGS PER SHARE (Tables)" sheetId="30" r:id="rId30"/>
    <s:sheet name="OTHER CURRENT AND LONG-TERM L31" sheetId="31" r:id="rId31"/>
    <s:sheet name="SEGMENT INFORMATION (Tables)" sheetId="32" r:id="rId32"/>
    <s:sheet name="GUARANTOR CONDENSED CONSOLIDA33" sheetId="33" r:id="rId33"/>
    <s:sheet name="THE COMPANY (Details)" sheetId="34" r:id="rId34"/>
    <s:sheet name="ACCUMULATED OTHER COMPREHENSI35" sheetId="35" r:id="rId35"/>
    <s:sheet name="GOODWILL AND OTHER INTANGIBLE36" sheetId="36" r:id="rId36"/>
    <s:sheet name="COMMON STOCK (Share Repurchases" sheetId="37" r:id="rId37"/>
    <s:sheet name="LONG-TERM DEBT (Schedule of Lon" sheetId="38" r:id="rId38"/>
    <s:sheet name="LONG-TERM DEBT (Details)" sheetId="39" r:id="rId39"/>
    <s:sheet name="STOCK-BASED COMPENSATION (Detai" sheetId="40" r:id="rId40"/>
    <s:sheet name="EMPLOYEE BENEFIT PLANS (Details" sheetId="41" r:id="rId41"/>
    <s:sheet name="INCOME TAXES (Details)" sheetId="42" r:id="rId42"/>
    <s:sheet name="FAIR VALUE MEASUREMENTS Fair 43" sheetId="43" r:id="rId43"/>
    <s:sheet name="FAIR VALUE MEASUREMENTS FAIR 44" sheetId="44" r:id="rId44"/>
    <s:sheet name="FAIR VALUE MEASUREMENTS FAIR 45" sheetId="45" r:id="rId45"/>
    <s:sheet name="FAIR VALUE MEASUREMENTS FAIR 46" sheetId="46" r:id="rId46"/>
    <s:sheet name="FAIR VALUE MEASUREMENTS FAIR 47" sheetId="47" r:id="rId47"/>
    <s:sheet name="EARNINGS PER SHARE (Details)" sheetId="48" r:id="rId48"/>
    <s:sheet name="OTHER CURRENT AND LONG-TERM L49" sheetId="49" r:id="rId49"/>
    <s:sheet name="OTHER CURRENT AND LONG-TERM L50" sheetId="50" r:id="rId50"/>
    <s:sheet name="SEGMENT INFORMATION (Details)" sheetId="51" r:id="rId51"/>
    <s:sheet name="GUARANTOR CONDENSED CONSOLIDA52" sheetId="52" r:id="rId52"/>
    <s:sheet name="GUARANTOR CONDENSED CONSOLIDA53" sheetId="53" r:id="rId53"/>
    <s:sheet name="GUARANTOR CONDENSED CONSOLIDA54" sheetId="54" r:id="rId54"/>
    <s:sheet name="GUARANTOR CONDENSED CONSOLIDA55" sheetId="55" r:id="rId55"/>
  </s:sheets>
  <s:definedNames/>
  <s:calcPr calcId="124519" calcMode="auto" fullCalcOnLoad="1"/>
</s:workbook>
</file>

<file path=xl/sharedStrings.xml><?xml version="1.0" encoding="utf-8"?>
<sst xmlns="http://schemas.openxmlformats.org/spreadsheetml/2006/main" uniqueCount="484">
  <si>
    <t>Document and Entity Information - shares</t>
  </si>
  <si>
    <t>3 Months Ended</t>
  </si>
  <si>
    <t>Apr. 02, 2016</t>
  </si>
  <si>
    <t>Apr. 22, 2016</t>
  </si>
  <si>
    <t>Document Information [Abstract]</t>
  </si>
  <si>
    <t>Entity Registrant Name</t>
  </si>
  <si>
    <t>CARTERS INC</t>
  </si>
  <si>
    <t>Entity Central Index Key</t>
  </si>
  <si>
    <t>Current Fiscal Year End Date</t>
  </si>
  <si>
    <t>--12-31</t>
  </si>
  <si>
    <t>Entity Filer Category</t>
  </si>
  <si>
    <t>Large Accelerated Filer</t>
  </si>
  <si>
    <t>Document Type</t>
  </si>
  <si>
    <t>10-Q</t>
  </si>
  <si>
    <t>Document Period End Date</t>
  </si>
  <si>
    <t>Apr. 2,
		2016</t>
  </si>
  <si>
    <t>Document Fiscal Year Focus</t>
  </si>
  <si>
    <t>Document Fiscal Period Focus</t>
  </si>
  <si>
    <t>Q1</t>
  </si>
  <si>
    <t>Amendment Flag</t>
  </si>
  <si>
    <t>false</t>
  </si>
  <si>
    <t>Entity Common Stock, Shares Outstanding</t>
  </si>
  <si>
    <t>CONDENSED CONSOLIDATED BALANCE SHEETS - USD ($) $ in Thousands</t>
  </si>
  <si>
    <t>Jan. 02, 2016</t>
  </si>
  <si>
    <t>Apr. 04, 2015</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307,449, $290,636, and $257,394, respectively</t>
  </si>
  <si>
    <t>Tradenames and other intangibles, net</t>
  </si>
  <si>
    <t>Goodwill</t>
  </si>
  <si>
    <t>Other assets</t>
  </si>
  <si>
    <t>Total assets</t>
  </si>
  <si>
    <t>Current liabilities:</t>
  </si>
  <si>
    <t>Accounts payable</t>
  </si>
  <si>
    <t>Other current liabilities</t>
  </si>
  <si>
    <t>Total current liabilities</t>
  </si>
  <si>
    <t>Long-term debt, net</t>
  </si>
  <si>
    <t>Other long-term liabilities</t>
  </si>
  <si>
    <t>Total liabilities</t>
  </si>
  <si>
    <t>Commitments and contingencies - Note 13</t>
  </si>
  <si>
    <t xml:space="preserve"> </t>
  </si>
  <si>
    <t>Stockholders' equity:</t>
  </si>
  <si>
    <t>Preferred stock; par value $.01 per share; 100,000 shares authorized; none issued or outstanding at April 2, 2016, January 2, 2016, and April 4, 2015</t>
  </si>
  <si>
    <t>Common stock, voting; par value $.01 per share; 150,000,000 shares authorized; 51,206,395, 51,764,309, and 52,615,316 shares issued and outstanding at April 2, 2016, January 2, 2016 and April 4, 2015,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 Depletion and Amortization, Property, Plant, and Equipmen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 USD ($) $ in Thousands</t>
  </si>
  <si>
    <t>Income Statement [Abstract]</t>
  </si>
  <si>
    <t>Net sales</t>
  </si>
  <si>
    <t>Cost of goods sold</t>
  </si>
  <si>
    <t>Gross profit</t>
  </si>
  <si>
    <t>Selling, general, and administrative expenses</t>
  </si>
  <si>
    <t>Royalty income</t>
  </si>
  <si>
    <t>Operating income</t>
  </si>
  <si>
    <t>Interest expense</t>
  </si>
  <si>
    <t>Interest income</t>
  </si>
  <si>
    <t>Other expense, net</t>
  </si>
  <si>
    <t>Income before income taxes</t>
  </si>
  <si>
    <t>Provision for income taxes</t>
  </si>
  <si>
    <t>Net income</t>
  </si>
  <si>
    <t>Diluted net income per common share</t>
  </si>
  <si>
    <t>Dividend declared and paid per common share</t>
  </si>
  <si>
    <t>Dividend declared per common share</t>
  </si>
  <si>
    <t>CONDENSED CONSOLIDATED STATEMENTS OF COMPREHENSIVE INCOME - USD ($) $ in Thousands</t>
  </si>
  <si>
    <t>Statement of Comprehensive Income [Abstract]</t>
  </si>
  <si>
    <t>Other comprehensive income (loss):</t>
  </si>
  <si>
    <t>Foreign currency translation adjustments</t>
  </si>
  <si>
    <t>Comprehensive income</t>
  </si>
  <si>
    <t>CONDENSED CONSOLIDATED STATEMENTS OF CHANGES IN STOCKHOLDERS' EQUITY - 3 months ended Apr. 02, 2016 - USD ($) $ in Thousands</t>
  </si>
  <si>
    <t>Total</t>
  </si>
  <si>
    <t>Common Stock [Member]</t>
  </si>
  <si>
    <t>Additional Paid-in Capital [Member]</t>
  </si>
  <si>
    <t>Accumulated Other Comprehensive (Loss) Income [Member]</t>
  </si>
  <si>
    <t>Retained Earnings [Member]</t>
  </si>
  <si>
    <t>Balance at Jan. 02, 2016</t>
  </si>
  <si>
    <t>Balance (in shares) at Jan. 02, 2016</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Comprehensive income (loss)</t>
  </si>
  <si>
    <t>Balance at Apr. 02, 2016</t>
  </si>
  <si>
    <t>Balance (in shares) at Apr. 02, 2016</t>
  </si>
  <si>
    <t>CONDENSED CONSOLIDATED STATEMENTS OF CASH FLOWS CAD in Thousands, $ in Thousands</t>
  </si>
  <si>
    <t>Apr. 02, 2016USD ($)</t>
  </si>
  <si>
    <t>Apr. 04, 2015USD ($)</t>
  </si>
  <si>
    <t>Cash flows from operating activities:</t>
  </si>
  <si>
    <t>Adjustments to reconcile net income to net cash provided by operating activities:</t>
  </si>
  <si>
    <t>Depreciation and amortization</t>
  </si>
  <si>
    <t>Amortization of tradenames</t>
  </si>
  <si>
    <t>Accretion of contingent consideration</t>
  </si>
  <si>
    <t>Amortization of debt issuance costs</t>
  </si>
  <si>
    <t>Non-cash stock-based compensation expense</t>
  </si>
  <si>
    <t>Unrealized foreign currency exchange loss, net</t>
  </si>
  <si>
    <t>Loss on disposal of property, plant, and equipment</t>
  </si>
  <si>
    <t>Effect of changes in operating assets and liabilities:</t>
  </si>
  <si>
    <t>Prepaid expenses and other assets</t>
  </si>
  <si>
    <t>Accounts payable and other liabil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Borrowings under secured revolving credit facility</t>
  </si>
  <si>
    <t>Payments on secured revolving credit facility</t>
  </si>
  <si>
    <t>Dividends paid</t>
  </si>
  <si>
    <t>Proceeds from exercise of stock options</t>
  </si>
  <si>
    <t>Net cash used in financing activities</t>
  </si>
  <si>
    <t>Effect of exchange rate changes on cash and cash equivalents</t>
  </si>
  <si>
    <t>Net in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under the Carter's, Child of Mine, Just One You, Precious Firsts , OshKosh , 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April 2, 2016 , the Company operated 610 Carter’s stores in the United States, 251 OshKosh stores in the United States, and 149 stores in Canada.</t>
  </si>
  <si>
    <t>BASIS OF PREPARATION</t>
  </si>
  <si>
    <t>BASIS OF PREPARATION AND ADOPTION OF NEW ACCOUNTING PRONOUNCEMENTS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April 2, 2016 are not necessarily indicative of the results that may be expected for the 2016 fiscal year ending December 31, 2016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2, 2016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accounting policies the Company follows are set forth in its most recently filed Annual Report on Form 10-K. There have been no material subsequent changes to these accounting policies, except as noted below for new accounting pronouncements adopted in the fiscal quarter ended April 2, 2016 . Adoption of New Accounting Pronouncements During the Fiscal Quarter Ended April 2, 2016 At the beginning of fiscal 2016, the Company adopted the following Accounting Standards Updates ("ASU"): ASU No. 2015-05, Customer's Accounting for Fees Paid in a Cloud Computing Arrangement ("ASU 2015-05"); ASU No. 2015-03, Simplifying the Presentation of Debt Issuance Costs ("ASU 2015-03"); and ASU No. 2015-04, Practical Expedient for the Measurement Date of an Employer's Defined Benefit Obligation and Plan Assets ("ASU 2015-04"). ASU 2015-05 The Company prospectively adopted the provisions of ASU No. 2015-05, Customer's Accounting for Fees Paid in a Cloud Computing Arrangement at the beginning of fiscal 2016, as it relates to the accounting for fees paid in connection with arrangements with cloud-based software providers. Under the new guidance, unless a software arrangement includes specific elements enabling customers to possess and operate software on platforms other than those offered by the cloud-based provider, the costs of such arrangements are accounted for as an operating expense in the period in which such costs are incurred. The adoption was not material to the Company's financial position, results of operations, or cash flows. For the Company's adoption of ASU 2015-03, refer to Note 6, Long-Term Debt , accompanying the unaudited condensed consolidated financial statements in this Quarterly Report on Form 10-Q. The adoption of this guidance was effective at the beginning of fiscal 2016 and the provisions have been applied to each prior period presented for comparative purposes. For the Company's adoption of ASU 2015-04, refer to Note 8, Employee Benefit Plans , accompanying the unaudited condensed consolidated financial statements in this Quarterly Report on Form 10-Q.</t>
  </si>
  <si>
    <t>ACCUMULATED OTHER COMPREHENSIVE LOSS</t>
  </si>
  <si>
    <t>Accumulated Other Comprehensive Income (Loss), Net of Tax [Abstract]</t>
  </si>
  <si>
    <t>ACCUMULATED OTHER COMPREHENSIVE LOSS The components, net of applicable income taxes, of accumulated other comprehensive loss consisted of the following: (dollars in thousands) April 2, 2016 January 2, 2016 April 4, 2015 Cumulative foreign currency translation adjustments $ (24,300 ) $ (29,586 ) $ (21,391 ) Pension and post-retirement liability adjustments (6,781 ) (6,781 ) (7,640 ) Total accumulated other comprehensive loss $ (31,081 ) $ (36,367 ) $ (29,031 ) Changes in accumulated other comprehensive loss consisted of additional gains of $5.3 million and additional losses of $6.0 million for foreign currency translation adjustments for the first quarters of fiscal 2016 and fiscal 2015 , respectively. During the first quarters of fiscal 2016 and fiscal 2015 , no amounts were reclassified from accumulated other comprehensive loss to the statement of operations.</t>
  </si>
  <si>
    <t>GOODWILL AND OTHER INTANGIBLE ASSETS</t>
  </si>
  <si>
    <t>Goodwill and Intangible Assets Disclosure [Abstract]</t>
  </si>
  <si>
    <t>GOODWILL AND OTHER INTANGIBLE ASSETS The Company's goodwill and other intangible assets were as follows: April 2, 2016 January 2, 2016 (dollars in thousands) Weighted-average useful life Gross amount Accumulated amortization Net amount Gross amount Accumulated amortization Net amount Carter's goodwill Indefinite $ 136,570 $ — $ 136,570 $ 136,570 $ — $ 136,570 Bonnie Togs goodwill Indefinite 40,668 — 40,668 38,304 — 38,304 Total goodwill $ 177,238 $ — $ 177,238 $ 174,874 $ — $ 174,874 Carter's tradename Indefinite $ 220,233 $ — $ 220,233 $ 220,233 $ — $ 220,233 OshKosh tradename Indefinite 85,500 — 85,500 85,500 — 85,500 Other tradenames 2-20 years 42,019 37,899 4,120 41,992 36,877 5,115 Total tradenames $ 347,752 $ 37,899 $ 309,853 $ 347,725 $ 36,877 $ 310,848 Non-compete agreements 4 years 211 211 — 199 199 — Total tradenames and other intangibles, net $ 347,963 $ 38,110 $ 309,853 $ 347,924 $ 37,076 $ 310,848 April 4, 2015 (dollars in thousands) Weighted-average useful life Gross amount Accumulated amortization Net amount Carter's goodwill Indefinite $ 136,570 $ — $ 136,570 Bonnie Togs goodwill Indefinite 42,289 — 42,289 Total goodwill $ 178,859 $ — $ 178,859 Carter's tradename Indefinite $ 220,233 $ — $ 220,233 OshKosh tradename Indefinite 85,500 — 85,500 Other tradenames 2-20 years 42,037 32,830 9,207 Total tradenames $ 347,770 $ 32,830 $ 314,940 Non-compete agreements 4 years 220 205 15 Total tradenames and other intangibles, net $ 347,990 $ 33,035 $ 314,955 The changes in the carrying value of Bonnie Togs goodwill between the comparative periods were solely due to fluctuations in the foreign currency exchange rates between the Canadian and U.S. dollar that were used in the remeasurement process for preparing the Company's consolidated financial statements. The portion of the changes in the carrying values for other trademarks, including the related accumulated amortization, that was not attributable to amortization expense was also impacted by these same foreign currency exchange rate fluctuations. The Company recorded approximately $1.0 million and $2.3 million in amortization expense for the fiscal quarters ended April 2, 2016 and April 4, 2015 , respectively. At April 2, 2016 , the estimated future amortization expense for these assets is approximately $0.9 million for the remainder of fiscal 2016 , $0.2 million for fiscal 2017, $0.2 million for each of fiscal year 2018, 2019 and 2020, and $2.5 million thereafter.</t>
  </si>
  <si>
    <t>COMMON STOCK</t>
  </si>
  <si>
    <t>Stockholders' Equity Note [Abstract]</t>
  </si>
  <si>
    <t>COMMON STOCK SHARE REPURCHASES In the second quarter of fiscal 2013, the Company's Board of Directors authorized the repurchase of shares of the Company's stock in an amount up to $300 million , inclusive of amounts remaining under previous authorizations. In the third quarter of fiscal 2013, the Board approved an additional $400 million accelerated share repurchase authorization, which has been completed. On February 24, 2016 , the Company's Board of Directors authorized a new $500 million share repurchase program in addition to amounts remaining under previous authorizations. The total remaining capacity under the outstanding repurchase authorizations as of April 2, 2016 was approximately $503.3 million , based on settled repurchase transactions. The authorizations have no expiration date. Open Market Repurchases The Company repurchased and retired shares in open market transactions in the following amounts for the fiscal periods indicated: Fiscal quarter ended April 2, 2016 April 4, 2015 Number of shares repurchased 722,364 157,900 Aggregate cost of shares repurchased - in thousands $ $ 71,561 $ 14,120 Average price per share $ 99.07 $ 89.43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first quarters of fiscal 2016 and fiscal 2015 , the Company paid cash dividends per share of $0.33 and $0.22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indenture governing the senior notes of The William Carter Company ("TWCC"), a 100% owned subsidiary of the Company,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5 fiscal year ended January 2, 2016.</t>
  </si>
  <si>
    <t>LONG-TERM DEBT</t>
  </si>
  <si>
    <t>Debt Disclosure [Abstract]</t>
  </si>
  <si>
    <t>LONG-TERM DEBT Long-term debt consisted of the following: (dollars in thousands) April 2, 2016 January 2, 2016 April 4, 2015 Senior notes at amounts repayable $ 400,000 $ 400,000 $ 400,000 Less unamortized issuance-related costs for senior notes (5,250 ) (5,459 ) (6,076 ) Senior notes, net 394,750 394,541 393,924 Secured revolving credit facility 185,569 184,431 186,349 Total long-term debt, net $ 580,319 $ 578,972 $ 580,273 In the first quarter of fiscal 2015, the Company replaced $20.0 million of outstanding borrowings under the then-existing secured revolving credit facility with CAD 25.5 million of borrowings, which approximated $20.3 million . This transaction is reflected on the Company's consolidated statement of cash flows. Secured Revolving Credit Facility As previously disclosed in the Company's most recent Annual Report on Form 10-K for the fiscal year ended January 2, 2016, the secured revolving credit facility was amended and restated in September 2015. The aggregate principal amount of the secured revolving credit facility is $500 million consisting of (i) a $400 million U.S. dollar revolving credit facility (including a $175 million sub-limit for letters of credit and a swing line sub-limit of $50 million ) available for borrowings by TWCC and (ii) a $100 million multicurrency revolving credit facility (including a $40 million sub-limit for letters of credit and a swing line sub-limit of $15 million ) available for borrowings by TWCC and certain other subsidiaries of TWCC in U.S. dollars, Canadian dollars, Euros, Pounds Sterling, or other currencies agreed to by the applicable lenders. The secured revolving credit facility also provides for incremental facilities in an aggregate amount not to exceed $250 million , either in the form of a commitment increase under the existing revolving credit facility or the incurrence of one or more tranches of term loans (with the aggregate U.S. dollar amount available to the Company not to exceed $200 million and the aggregate multicurrency amount available not to exceed $50 million ). The Company's secured revolving credit facility matures September 16, 2020 . As of April 2, 2016 , the Company had approximately $185.6 million in outstanding borrowings under its secured revolving credit facility, exclusive of $4.9 million of outstanding letters of credit. As of April 2, 2016 , there was approximately $309.6 million available for future borrowing. As of April 2, 2016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April 2, 2016 , U.S. dollar borrowings outstanding under the secured revolving credit facility accrued interest at a LIBOR rate plus the applicable base rate , which was 1.80% on that date, and Canadian dollar borrowings accrued interest at a CDOR (Canadian Dollar Offered Rate ) plus the applicable base rate, which was 2.24% on that date. As disclosed in the Company's most recent Annual Report on Form 10-K for the fiscal year ended January 2, 2016, the Company's secured revolving credit facility contains covenants, including affirmative and financial covenants. As of April 2, 2016 , the Company was in compliance with the financial and other covenants under the secured revolving credit facility. Senior Notes As of April 2, 2016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described in the following section. Adoption of New Accounting Pronouncement Related to Debt Issuance Costs The Company retrospectively adopted the provisions of Accounting Standards Update No. 2015-03, Simplifying the Presentation of Debt Issuance Costs ("ASU 2015-03"), at the beginning of fiscal 2016, which requires that debt issuance costs be presented as a direct deduction from the carrying amount of the related debt liability, consistent with the presentation of a debt discount. Prior to the issuance of ASU 2015-03, debt issuance costs were required to be presented as deferred charge assets, separate from the related debt liability. The guidance did not change the recognition and measurement requirements for debt issuance costs. The Company reclassified $5.3 million , $5.5 million , and $6.1 million of unamortized issuance-related debt costs associated with the Company's senior notes from other assets to Long-term debt, net within its consolidated balance sheets as of April 2, 2016, January 2, 2016, and April 4, 2015, respectively. Other than this balance sheet reclassification, the adoption of ASU 2015-03 did not have an impact on the Company's consolidated financial statements. Fees paid to lenders to secure revolving lines of credit continue to be presented as a deferred charge (asset) on the balance sheet.</t>
  </si>
  <si>
    <t>STOCK-BASED COMPENSATION</t>
  </si>
  <si>
    <t>Disclosure of Compensation Related Costs, Share-based Payments [Abstract]</t>
  </si>
  <si>
    <t>STOCK-BASED COMPENSATION The Company recorded stock-based compensation expense as follows: Fiscal quarter ended (dollars in thousands) April 2, 2016 April 4, 2015 Stock options $ 1,296 $ 1,324 Restricted stock: Time-based awards 2,145 2,083 Performance-based awards 1,115 1,333 Total $ 4,556 $ 4,740 On February 16, 2016 , the Company's Board of Directors approved the issuance of the following new awards to certain key employees under the Company's existing stock-based compensation plan, subject to vesting: 204,100 stock options with an exercise price of $90.66 each; 116,644 shares of time-based restricted stock awards with a grant-date fair value of $90.66 each; and 53,070 shares of performance-based restricted stock awards with a grant-date fair value of $90.66 each. During the first quarter of fiscal 2016, a total of 199,937 restricted stock awards (time- and performance-based) vested with a weighted-average grant-date fair value of $60.23 each. During the first quarter of fiscal 2015, a total of 331,163 restricted stock awards (time- and performance-based) vested with a weighted average grant-date fair value of $41.16 each.</t>
  </si>
  <si>
    <t>EMPLOYEE BENEFIT PLANS</t>
  </si>
  <si>
    <t>Compensation and Retirement Disclosure [Abstract]</t>
  </si>
  <si>
    <t>EMPLOYEE BENEFIT PLANS The Company maintains a defined contribution plan and two defined benefit plans. The two defined benefit plans include the OshKosh B'Gosh pension plan and a post-retirement life and medical plan. OSHKOSH B'GOSH PENSION PLAN The net periodic pension (benefit) cost included in the statement of operations was comprised of: Fiscal quarter ended (dollars in thousands) April 2, 2016 April 4, 2015 Interest cost $ 629 $ 623 Expected return on plan assets (676 ) (785 ) Recognized actuarial loss 145 161 Net periodic pension (benefit) cost $ 98 $ (1 ) POST-RETIREMENT LIFE AND MEDICAL PLAN The components of post-retirement benefit expense charged to the statement of operations were as follows: Fiscal quarter ended (dollars in thousands) April 2, 2016 April 4, 2015 Service cost – benefits attributed to service during the period $ 31 $ 32 Interest cost on accumulated post-retirement benefit obligation 44 45 Amortization net actuarial gain (49 ) (48 ) Total net periodic post-retirement benefit cost $ 26 $ 29 Simplified Measurement Date for Defined Benefit Plan Assets and Obligations The Company adopted the provisions of ASU No. 2015-04, Practical Expedient for the Measurement Date of an Employer's Defined Benefit Obligation and Plan Assets ("ASU 2015-04") at the beginning of fiscal 2016. However, the Company is not required to make any such measurements until the end of fiscal 2016. ASU 2015-04 allows employers with fiscal year ends that do not coincide with a calendar month end to make an accounting policy election to measure defined benefit plan assets and obligations as of the end of the month closest to their fiscal year end (i.e., on an alternative measurement date). An employer that makes this election must consistently apply the alternative measurement date from year to year and to all of its defined benefit plans. The Company expects to make the accounting policy election to use December 31 as the measurement date for all of its defined benefit plan assets and obligations for fiscal 2016 and subsequent years. Measurement dates for prior periods will not be impacted. The Company does not expect the use of the alternative measurement date of December 31, 2016 to have a material impact on the Company's results of operations, financial condition, or cash flows.</t>
  </si>
  <si>
    <t>INCOME TAXES</t>
  </si>
  <si>
    <t>Income Tax Disclosure [Abstract]</t>
  </si>
  <si>
    <t>INCOME TAXES In the first quarter of fiscal 2015, the Internal Revenue Service completed an income tax audit for fiscal 2011- 2013. As a result of the settlement of this audit and an ongoing state income tax audit, the Company recognized prior-year income tax benefits of approximately $1.8 million in the first quarter of fiscal 2015. In most cases, the Company is no longer subject to state and local tax authority examinations for years prior to fiscal 2012. As of April 2, 2016 , the Company had gross unrecognized income tax benefits of approximately $9.2 million , of which $6.4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April 2, 2016 are approximately $1.0 million of reserves for which the statute of limitations is expected to expire within the next fiscal year. If these tax benefits are ultimately recognized, such recognition, net of federal income taxes, may affect the annual effective tax rate for fiscal 2016 or fiscal 2017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scal quarters ended April 2, 2016 and April 4, 2015 , interest expense recorded on uncertain tax positions was not significant. The Company had approximately $0.7 million , $0.8 million , and $0.8 million of interest accrued on uncertain tax positions as of April 2, 2016 , January 2, 2016 , and April 4, 2015 , respectively.</t>
  </si>
  <si>
    <t>FAIR VALUE MEASUREMENTS</t>
  </si>
  <si>
    <t>Fair Value Disclosures [Abstract]</t>
  </si>
  <si>
    <t>FAIR VALUE MEASUREMENTS April 2, 2016 January 2, 2016 April 4, 2015 (dollars in millions) Level 1 Level 2 Level 3 Level 1 Level 2 Level 3 Level 1 Level 2 Level 3 Assets Investments $ 8.2 $ — $ — $ 8.6 $ — $ — $ 7.9 $ — $ — Foreign exchange forward contracts (1) $ — $ 0.1 $ — $ — $ 2.1 $ — $ — $ — $ — Liabilities Foreign exchange forward contracts (2) $ — $ 2.1 $ — $ — $ — $ — $ — $ — $ — Contingent consideration $ — $ — $ — $ — $ — $ — $ — $ — $ 7.7 (1) Included in Prepaid expenses and other current assets in the Company's condensed consolidated balance sheet. (2) Included in Other current liabilities i n the Company's condensed consolidated balance sheet. INVESTMENTS The Company invests in marketable securities, principally equity-based mutual funds, to mitigate the risk associated with the investment return on employee deferrals of compensation. Losses on the investments in marketable securities were $0.4 million for the fiscal quarter ended April 2, 2016 . Gains on the investments in marketable securities were $0.2 million for the fiscal quarter ended April 4, 2015 . These amounts are included in Other expense, net on the Company's consolidated statement of operations included in this Quarterly Report on Form 10-Q. FOREIGN CURRENCY CONTRACTS Fair values for unsettled foreign exchange forward contracts are calculated by using readily observable market inputs (market-quoted currency exchange rates in effect between U.S. and Canadian dollars). At April 2, 2016 , the notional value of the open foreign currency forward contracts was $44.0 million . The Company recorded realized gains of approximately $0.8 million for contracts settled during the first quarter of fiscal 2016 . These amounts are included in Other expense, net on the Company's consolidated statement of operations. The Company did not apply hedge accounting treatment on any of these foreign currency contracts. The Company recorded approximately $2.0 million of unrealized losses on open contracts that were marked to market as of April 2, 2016 . During the first quarter of fiscal 2015, the Company had no foreign exchange contracts. CONTINGENT CONSIDERATION The following table summarizes the changes in the contingent consideration liability during the first quarter of fiscal 2015 related to the Company's 2011 acquisition of Bonnie Togs: Fiscal quarter ended (dollars in thousands) April 4, 2015 Balance at the beginning of period $ 7,711 Accretion 483 Foreign currency translation adjustment (533 ) Balance at the end of period $ 7,661 At April 2, 2016 and January 2, 2016 , the Company had no remaining contingent consideration liability. BORROWINGS As of April 2, 2016 , the fair value of the Company's $185.6 million in outstanding borrowings under its secured revolving credit facility approximated carrying value. The fair value of the Company's senior notes at April 2, 2016 was approximately $413 million . The fair value of these senior notes with a notional value and carrying value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April 2, 2016 April 4, 2015 Weighted-average number of common and common equivalent shares outstanding: Basic number of common shares outstanding 51,176,987 52,119,215 Dilutive effect of equity awards 467,103 495,386 Diluted number of common and common equivalent shares outstanding 51,644,090 52,614,601 Basic net income per common share (in thousands, except per share data): Net income $ 53,980 $ 49,792 Income allocated to participating securities (444 ) (560 ) Net income available to common shareholders $ 53,536 $ 49,232 Basic net income per common share $ 1.05 $ 0.94 Diluted net income per common share (in thousands, except per share data): Net income $ 53,980 $ 49,792 Income allocated to participating securities (441 ) (556 ) Net income available to common shareholders $ 53,539 $ 49,236 Diluted net income per common share $ 1.04 $ 0.94 Anti-dilutive shares excluded from dilutive earnings per share computation 386,030 183,40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April 2, 2016 January 2, 2016 April 4, 2015 Accrued bonuses and incentive compensation $ 4,148 $ 17,934 $ 4,396 Income taxes payable 19,195 3,802 18,410 Accrued customer loyalty program reserve 10,276 7,037 — Accrued salaries and wages 10,284 3,377 8,111 Unredeemed gift cards 9,996 10,940 9,882 Accrued employee benefits 8,157 19,751 7,498 Accrued and deferred rent 13,409 12,590 12,480 Other long-term liabilities that exceeded five percent of total liabilities, at the end of any comparable period, were as follows: (dollars in thousands) April 2, 2016 January 2, 2016 April 4, 2015 Deferred lease incentives $ 72,086 $ 70,060 $ 68,652</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The table below presents certain information for our reportable segments and unallocated corporate expenses for the periods indicated: Fiscal quarter ended (dollars in thousands) April 2, % of April 4, % of Net sales : Carter’s Wholesale $ 280,140 38.7 % $ 269,315 39.3 % Carter’s Retail (a) 272,323 37.6 % 257,727 37.7 % Total Carter’s (U.S.) 552,463 76.3 % 527,042 77.0 % OshKosh Retail (a) 81,766 11.3 % 73,042 10.7 % OshKosh Wholesale 11,914 1.6 % 16,051 2.3 % Total OshKosh (U.S.) 93,680 12.9 % 89,093 13.0 % International (b) 77,942 10.8 % 68,629 10.0 % Total net sales $ 724,085 100.0 % $ 684,764 100.0 % Operating income (loss) : % of Segment Net Sales % of Segment Net Sales Carter’s Wholesale $ 66,205 23.6 % $ 57,931 21.5 % Carter’s Retail (a) 41,254 15.1 % 44,493 17.3 % Total Carter’s (U.S.) 107,459 19.5 % 102,424 19.4 % OshKosh Retail (a) (1,785 ) (2.2 )% (960 ) (1.3 )% OshKosh Wholesale 2,206 18.5 % 2,979 18.6 % Total OshKosh (U.S.) 421 0.4 % 2,019 2.3 % International (b) (c) 8,441 10.8 % 6,511 9.5 % Corporate expenses (d) (e) (23,313 ) (26,449 ) Total operating income $ 93,008 12.8 % $ 84,505 12.3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0.5 million for the fiscal quarter ended April 4, 2015 . (d) Corporate expenses include expenses related to incentive compensation, stock-based compensation, executive management, severance and relocation, finance, building occupancy, information technology, certain legal fees, consulting, and audit fees. (e) Includes charges related to the amortization of tradenames of $1.0 million for the fiscal quarter ended April 2, 2016 , and $2.3 million for the fiscal quarter ended April 4, 2015 .</t>
  </si>
  <si>
    <t>RECENT ACCOUNTING PRONOUNCEMENTS</t>
  </si>
  <si>
    <t>Accounting Policies [Abstract]</t>
  </si>
  <si>
    <t>CENT ACCOUNTING PRONOUNCEMENTS Revenue Recognition In May 2014, the Financial Accounting Standards Board ("FASB") issued ASU No. 2014-09, Revenue from Contracts with Customers (Topic 606) , which has been codified in Accounting Standards Codificatio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The standard is effective for the Company beginning in the first quarter of fiscal 2018, including interim periods within that first fiscal year, and early adoption is now permitted for 2017.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impact of adopting this guidance on its consolidated financial position, results of operations, and cash flows. Since the original issuance of ASU 2014-09, the FASB has issued several amendments and updates to this guidance, and additional amendments and updates are currently being considered by the FASB. Simplified Subsequent Measurement of Inventory In July 2015, the FASB issued ASU No. 2015-11, Inventory (Topic 330): Simplifying the Measurement of Inventory ("ASU 2015-11"). Upon adoption by an entity, ASU 2015-11 will simplify the subsequent measurement of inventory by replacing the current lower of cost or market test with a lower of cost and net realizable value test. The new guidance applies only to inventories for which cost is determined by methods other than last-in-first-out (LIFO) and the retail inventory method. For inventory within the scope of ASU 2015-11, entities will be required to compare the cost of inventory to only one measure, its net realizable value, and not the three measures required by current guidance ("market," "subject to a floor," and a "ceiling"). When evidence exists that the net realizable value of inventory is less than its cost (due to damage, physical deterioration, obsolescence, changes in price levels or other causes), entities will recognize the difference as a loss in earnings in the period in which it occurs. ASU 2015-11 is effective for public entities for fiscal years beginning after December 15, 2016, and interim periods within the year of adoption. Early adoption is permitted. The Company expects to adopt the provisions of ASU 2015-11 at the beginning of fiscal 2017. At this time, the Company does not believe the adoption of ASU 2015-11 will have a material impact on its consolidated financial condition, results of operations, or cash flows. Balance Sheet Classification of Deferred Taxes In November 2015, the FASB issued ASU No. 2015-17, Balance Sheet Classification of Deferred Taxes ("ASU 2015-17"). Current GAAP requires the deferred taxes for each tax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based on the period in which the attribute is expected to be realized. Upon adoption of ASU 2015-17, all deferred tax assets and liabilities will be classified as noncurrent on an entity's balance sheet. As a result, each jurisdiction will have only one net noncurrent deferred tax asset or liability. ASU 2015-17 will not change the existing guidance that prohibits the offsetting of deferred tax liabilities of one jurisdiction against the deferred tax assets of another jurisdiction. ASU 2015-17 is effective for public entities in fiscal years beginning after December 15, 2016, including interim periods in the year of adoption. Early adoption is permitted, and adoption may be applied either prospectively or retrospectively. The Company plans to adopt ASU 2015-17 at the beginning of the first quarter of fiscal 2017. ASU 2015-17 will only involve classification of certain deferred tax assets and liabilities on the Company's consolidated balance sheet and will have no impact on the Company's results of operations or cash flows. The Company does not expect the adoption of ASU 2015-17 to be material to the Company's consolidated balance sheet. Leases In February 2016, the FASB issued new lease accounting guidance in ASU No. 2016-0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e new standard will be effective for the Company at the beginning of fiscal 2019, including interim periods within the year of adoption. The new standard may be applied on a full retrospective basis or a modified retrospective basis, and early adoption is permitted. The Company is still evaluating the potential impacts of ASU 2016-02 on its consolidated financial statements. However, the Company expects that the adoption of ASU 2016-02 will require the Company to recognize right-of-use assets and lease liabilities that will be material to the Company's consolidated balance sheet. Accounting for Share-Based Payments to Employees In March 2016, the FASB issued ASU No. 2016-09, Improvements to Employee Share-Based Payment Arrangements ("ASU 2016-09"), which amends ASC Topic 718, Stock Compensation . ASU 2016-09 includes provisions intended to simplify various aspects related to how share-based payments are accounted for and presented in the financial statements. All tax benefits and deficiencies related to share-based payments will be recognized and recorded through the statement of operations for all awards settled or expiring after the adoption of ASU 2016-09. Currently, tax benefits in excess of compensation costs ("windfalls") are recorded in equity, and tax deficiencies ("shortfalls") are recorded in equity to the extent of previous windfalls and then to the statement of operations. ASU 2016-09 will also require, either prospectively or retrospectively,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on the statement of cash flows. Additionally,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Company is still evaluating the potential impacts of ASU 2016-09 on its consolidated financial statements.</t>
  </si>
  <si>
    <t>GUARANTOR CONDENSED CONSOLIDATING FINANCIAL STATEMENTS</t>
  </si>
  <si>
    <t>Condensed Income Statements, Captions [Line Items]</t>
  </si>
  <si>
    <t>Condensed Income Statement [Table Text Block]</t>
  </si>
  <si>
    <t>For the fiscal quarter ended April 2, 2016 (dollars in thousands) Parent Subsidiary Issuer Guarantor Subsidiaries Non-Guarantor Subsidiaries Consolidating Adjustments Consolidated Net sales $ — $ 451,196 $ 381,280 $ 55,830 $ (164,221 ) $ 724,085 Cost of goods sold — 321,100 211,028 33,091 (152,063 ) 413,156 Gross profit — 130,096 170,252 22,739 (12,158 ) 310,929 Selling, general, and administrative expenses — 42,587 172,142 23,377 (9,110 ) 228,996 Royalty income — (9,072 ) (4,211 ) — 2,208 (11,075 ) Operating income (loss) — 96,581 2,321 (638 ) (5,256 ) 93,008 Interest expense — 6,608 845 103 (817 ) 6,739 Interest income — (985 ) — (39 ) 817 (207 ) (Income) loss in subsidiaries (53,980 ) 6,496 3,340 — 44,144 — Other expense (income), net — 200 (214 ) 3,207 — 3,193 Income (loss) before income taxes 53,980 84,262 (1,650 ) (3,909 ) (49,400 ) 83,283 Provision for income taxes — 25,026 4,846 (569 ) — 29,303 Net income (loss) $ 53,980 $ 59,236 $ (6,496 ) $ (3,340 ) $ (49,400 ) $ 53,980 Condensed Consolidating Statements of Operations (unaudited) For the fiscal quarter ended April 2, 2016 (dollars in thousands) Parent Subsidiary Issuer Guarantor Subsidiaries Non-Guarantor Subsidiaries Consolidating Adjustments Consolidated Net sales $ — $ 451,196 $ 381,280 $ 55,830 $ (164,221 ) $ 724,085 Cost of goods sold — 321,100 211,028 33,091 (152,063 ) 413,156 Gross profit — 130,096 170,252 22,739 (12,158 ) 310,929 Selling, general, and administrative expenses — 42,587 172,142 23,377 (9,110 ) 228,996 Royalty income — (9,072 ) (4,211 ) — 2,208 (11,075 ) Operating income (loss) — 96,581 2,321 (638 ) (5,256 ) 93,008 Interest expense — 6,608 845 103 (817 ) 6,739 Interest income — (985 ) — (39 ) 817 (207 ) (Income) loss in subsidiaries (53,980 ) 6,496 3,340 — 44,144 — Other expense (income), net — 200 (214 ) 3,207 — 3,193 Income (loss) before income taxes 53,980 84,262 (1,650 ) (3,909 ) (49,400 ) 83,283 Provision for income taxes — 25,026 4,846 (569 ) — 29,303 Net income (loss) $ 53,980 $ 59,236 $ (6,496 ) $ (3,340 ) $ (49,400 ) $ 53,980 For the fiscal quarter ended April 4, 2015 (dollars in thousands) Parent Subsidiary Issuer Guarantor Subsidiaries Non-Guarantor Subsidiaries Consolidating Adjustments Consolidated Net sales $ — $ 435,286 $ 359,396 $ 47,120 $ (157,038 ) $ 684,764 Cost of goods sold — 298,211 222,915 30,479 (150,893 ) 400,712 Gross profit — 137,075 136,481 16,641 (6,145 ) 284,052 Selling, general, and administrative expenses — 42,249 157,263 19,831 (8,160 ) 211,183 Royalty income — (9,039 ) (4,711 ) — 2,114 (11,636 ) Operating income (loss) — 103,865 (16,071 ) (3,190 ) (99 ) 84,505 Interest expense — 6,662 1,343 115 (1,428 ) 6,692 Interest income — (1,557 ) — (8 ) 1,428 (137 ) (Income) loss in subsidiaries (49,792 ) 23,394 (520 ) — 26,918 — Other (income) expense, net — (146 ) 137 1,971 — 1,962 Income (loss) before income taxes 49,792 75,512 (17,031 ) (5,268 ) (27,017 ) 75,988 Provision for income taxes — 25,621 1,980 (1,405 ) — 26,196 Net income (loss) $ 49,792 $ 49,891 $ (19,011 ) $ (3,863 ) $ (27,017 ) $ 49,792</t>
  </si>
  <si>
    <t>Condensed Consolidating Statements of Comprehensive Income (unaudited) For the fiscal quarter ended April 2, 2016 (dollars in thousands) Parent Subsidiary Issuer Guarantor Subsidiaries Non-Guarantor Subsidiaries Consolidating Adjustments Consolidated Net income (loss) $ 53,980 $ 59,236 $ (6,496 ) $ (3,340 ) $ (49,400 ) $ 53,980 Foreign currency translation adjustments 5,286 5,286 5,286 5,286 (15,858 ) 5,286 Comprehensive income (loss) $ 59,266 $ 64,522 $ (1,210 ) $ 1,946 $ (65,258 ) $ 59,266 For the fiscal quarter ended April 4, 2015 (dollars in thousands) Parent Subsidiary Issuer Guarantor Subsidiaries Non-Guarantor Subsidiaries Consolidating Adjustments Consolidated Net income (loss) $ 49,792 $ 49,891 $ (19,011 ) $ (3,863 ) $ (27,017 ) $ 49,792 Foreign currency translation adjustments (5,994 ) (5,994 ) 8 (5,994 ) 11,980 (5,994 ) Comprehensive income (loss) $ 43,798 $ 43,897 $ (19,003 ) $ (9,857 ) $ (15,037 ) $ 43,798</t>
  </si>
  <si>
    <t>ACCUMULATED OTHER COMPREHENSIVE LOSS (Tables)</t>
  </si>
  <si>
    <t>Schedule of Accumulated Other Comprehensive Loss</t>
  </si>
  <si>
    <t>accumulated other comprehensive loss consisted of the following: (dollars in thousands) April 2, 2016 January 2, 2016 April 4, 2015 Cumulative foreign currency translation adjustments $ (24,300 ) $ (29,586 ) $ (21,391 ) Pension and post-retirement liability adjustments (6,781 ) (6,781 ) (7,640 ) Total accumulated other comprehensive loss $ (31,081 ) $ (36,367 ) $ (29,031 ) Changes in accumulated other comprehensive loss consisted of additional gains of $5.3 million and additional losses of $6.0 million for foreign currency translation adjustments for the first quarters of fiscal 2016 and fiscal 2015 , respectively. During the first quarters of fiscal 2016 and fiscal 2015 , no amounts were reclassified from accumulated other comprehensive loss to the statement of operations.</t>
  </si>
  <si>
    <t>GOODWILL AND OTHER INTANGIBLE ASSETS (Tables)</t>
  </si>
  <si>
    <t>Intangible Assets Table</t>
  </si>
  <si>
    <t>The Company's goodwill and other intangible assets were as follows: April 2, 2016 January 2, 2016 (dollars in thousands) Weighted-average useful life Gross amount Accumulated amortization Net amount Gross amount Accumulated amortization Net amount Carter's goodwill Indefinite $ 136,570 $ — $ 136,570 $ 136,570 $ — $ 136,570 Bonnie Togs goodwill Indefinite 40,668 — 40,668 38,304 — 38,304 Total goodwill $ 177,238 $ — $ 177,238 $ 174,874 $ — $ 174,874 Carter's tradename Indefinite $ 220,233 $ — $ 220,233 $ 220,233 $ — $ 220,233 OshKosh tradename Indefinite 85,500 — 85,500 85,500 — 85,500 Other tradenames 2-20 years 42,019 37,899 4,120 41,992 36,877 5,115 Total tradenames $ 347,752 $ 37,899 $ 309,853 $ 347,725 $ 36,877 $ 310,848 Non-compete agreements 4 years 211 211 — 199 199 — Total tradenames and other intangibles, net $ 347,963 $ 38,110 $ 309,853 $ 347,924 $ 37,076 $ 310,848 April 4, 2015 (dollars in thousands) Weighted-average useful life Gross amount Accumulated amortization Net amount Carter's goodwill Indefinite $ 136,570 $ — $ 136,570 Bonnie Togs goodwill Indefinite 42,289 — 42,289 Total goodwill $ 178,859 $ — $ 178,859 Carter's tradename Indefinite $ 220,233 $ — $ 220,233 OshKosh tradename Indefinite 85,500 — 85,500 Other tradenames 2-20 years 42,037 32,830 9,207 Total tradenames $ 347,770 $ 32,830 $ 314,940 Non-compete agreements 4 years 220 205 15 Total tradenames and other intangibles, net $ 347,990 $ 33,035 $ 314,955</t>
  </si>
  <si>
    <t>LONG-TERM DEBT (Tables)</t>
  </si>
  <si>
    <t>Schedule of long-term debt</t>
  </si>
  <si>
    <t>Long-term debt consisted of the following: (dollars in thousands) April 2, 2016 January 2, 2016 April 4, 2015 Senior notes at amounts repayable $ 400,000 $ 400,000 $ 400,000 Less unamortized issuance-related costs for senior notes (5,250 ) (5,459 ) (6,076 ) Senior notes, net 394,750 394,541 393,924 Secured revolving credit facility 185,569 184,431 186,349 Total long-term debt, net $ 580,319 $ 578,972 $ 580,273</t>
  </si>
  <si>
    <t>STOCK-BASED COMPENSATION (Tables)</t>
  </si>
  <si>
    <t>Summary of recorded stock-based compensation cost</t>
  </si>
  <si>
    <t>The Company recorded stock-based compensation expense as follows: Fiscal quarter ended (dollars in thousands) April 2, 2016 April 4, 2015 Stock options $ 1,296 $ 1,324 Restricted stock: Time-based awards 2,145 2,083 Performance-based awards 1,115 1,333 Total $ 4,556 $ 4,740</t>
  </si>
  <si>
    <t>EMPLOYEE BENEFIT PLANS (Tables)</t>
  </si>
  <si>
    <t>Components of pension expense and post-retirement benefit expense</t>
  </si>
  <si>
    <t>The net periodic pension (benefit) cost included in the statement of operations was comprised of: Fiscal quarter ended (dollars in thousands) April 2, 2016 April 4, 2015 Interest cost $ 629 $ 623 Expected return on plan assets (676 ) (785 ) Recognized actuarial loss 145 161 Net periodic pension (benefit) cost $ 98 $ (1 )</t>
  </si>
  <si>
    <t>Schedule of Costs of Retirement Plans [Table Text Block]</t>
  </si>
  <si>
    <t>The components of post-retirement benefit expense charged to the statement of operations were as follows: Fiscal quarter ended (dollars in thousands) April 2, 2016 April 4, 2015 Service cost – benefits attributed to service during the period $ 31 $ 32 Interest cost on accumulated post-retirement benefit obligation 44 45 Amortization net actuarial gain (49 ) (48 ) Total net periodic post-retirement benefit cost $ 26 $ 29 Simplified Measurement Date for Defined Benefit Plan Assets and Obligations The Company adopted the provisions of ASU No. 2015-04, Practical Expedient for the Measurement Date of an Employer's Defined Benefit Obligation and Plan Assets ("ASU 2015-04") at the beginning of fiscal 2016. However, the Company is not required to make any such measurements until the end of fiscal 2016. ASU 2015-04 allows employers with fiscal year ends that do not coincide with a calendar month end to make an accounting policy election to measure defined benefit plan assets and obligations as of the end of the month closest to their fiscal year end (i.e., on an alternative measurement date). An employer that makes this election must consistently apply the alternative measurement date from year to year and to all of its defined benefit plans. The Company expects to make the accounting policy election to use December 31 as the measurement date for all of its defined benefit plan assets and obligations for fiscal 2016 and subsequent years. Measurement dates for prior periods will not be impacted. The Company does not expect the use of the alternative measurement date of December 31, 2016 to have a material impact on the Company's results of operations, financial condition, or cash flows.</t>
  </si>
  <si>
    <t>FAIR VALUE MEASUREMENTS FAIR VALUE MEASUREMENTS (Tables)</t>
  </si>
  <si>
    <t>Fair value of investments</t>
  </si>
  <si>
    <t xml:space="preserve"> April 2, 2016 January 2, 2016 April 4, 2015 (dollars in millions) Level 1 Level 2 Level 3 Level 1 Level 2 Level 3 Level 1 Level 2 Level 3 Assets Investments $ 8.2 $ — $ — $ 8.6 $ — $ — $ 7.9 $ — $ — Foreign exchange forward contracts (1) $ — $ 0.1 $ — $ — $ 2.1 $ — $ — $ — $ — Liabilities Foreign exchange forward contracts (2) $ — $ 2.1 $ — $ — $ — $ — $ — $ — $ — Contingent consideration $ — $ — $ — $ — $ — $ — $ — $ — $ 7.7 (1) Included in Prepaid expenses and other current assets in the Company's condensed consolidated balance sheet. (2) Included in Other current liabilities i n the Company's condensed consolidated balance sheet.</t>
  </si>
  <si>
    <t>Schedule of changes in contingent consideration</t>
  </si>
  <si>
    <t>The following table summarizes the changes in the contingent consideration liability during the first quarter of fiscal 2015 related to the Company's 2011 acquisition of Bonnie Togs: Fiscal quarter ended (dollars in thousands) April 4, 2015 Balance at the beginning of period $ 7,711 Accretion 483 Foreign currency translation adjustment (533 ) Balance at the end of period $ 7,661</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April 2, 2016 April 4, 2015 Weighted-average number of common and common equivalent shares outstanding: Basic number of common shares outstanding 51,176,987 52,119,215 Dilutive effect of equity awards 467,103 495,386 Diluted number of common and common equivalent shares outstanding 51,644,090 52,614,601 Basic net income per common share (in thousands, except per share data): Net income $ 53,980 $ 49,792 Income allocated to participating securities (444 ) (560 ) Net income available to common shareholders $ 53,536 $ 49,232 Basic net income per common share $ 1.05 $ 0.94 Diluted net income per common share (in thousands, except per share data): Net income $ 53,980 $ 49,792 Income allocated to participating securities (441 ) (556 ) Net income available to common shareholders $ 53,539 $ 49,236 Diluted net income per common share $ 1.04 $ 0.94 Anti-dilutive shares excluded from dilutive earnings per share computation 386,030 183,400</t>
  </si>
  <si>
    <t>OTHER CURRENT AND LONG-TERM LIABILITIES (Tables)</t>
  </si>
  <si>
    <t>Schedule of other current liabilities</t>
  </si>
  <si>
    <t>: (dollars in thousands) April 2, 2016 January 2, 2016 April 4, 2015 Accrued bonuses and incentive compensation $ 4,148 $ 17,934 $ 4,396 Income taxes payable 19,195 3,802 18,410 Accrued customer loyalty program reserve 10,276 7,037 — Accrued salaries and wages 10,284 3,377 8,111 Unredeemed gift cards 9,996 10,940 9,882 Accrued employee benefits 8,157 19,751 7,498 Accrued and deferred rent 13,409 12,590 12,480</t>
  </si>
  <si>
    <t>Schedule of other long-term liabilities</t>
  </si>
  <si>
    <t>: (dollars in thousands) April 2, 2016 January 2, 2016 April 4, 2015 Deferred lease incentives $ 72,086 $ 70,060 $ 68,652</t>
  </si>
  <si>
    <t>SEGMENT INFORMATION (Tables)</t>
  </si>
  <si>
    <t>Schedule of segment information</t>
  </si>
  <si>
    <t xml:space="preserve">The table below presents certain information for our reportable segments and unallocated corporate expenses for the periods indicated: Fiscal quarter ended (dollars in thousands) April 2, % of April 4, % of Net sales : Carter’s Wholesale $ 280,140 38.7 % $ 269,315 39.3 % Carter’s Retail (a) 272,323 37.6 % 257,727 37.7 % Total Carter’s (U.S.) 552,463 76.3 % 527,042 77.0 % OshKosh Retail (a) 81,766 11.3 % 73,042 10.7 % OshKosh Wholesale 11,914 1.6 % 16,051 2.3 % Total OshKosh (U.S.) 93,680 12.9 % 89,093 13.0 % International (b) 77,942 10.8 % 68,629 10.0 % Total net sales $ 724,085 100.0 % $ 684,764 100.0 % Operating income (loss) : % of Segment Net Sales % of Segment Net Sales Carter’s Wholesale $ 66,205 23.6 % $ 57,931 21.5 % Carter’s Retail (a) 41,254 15.1 % 44,493 17.3 % Total Carter’s (U.S.) 107,459 19.5 % 102,424 19.4 % OshKosh Retail (a) (1,785 ) (2.2 )% (960 ) (1.3 )% OshKosh Wholesale 2,206 18.5 % 2,979 18.6 % Total OshKosh (U.S.) 421 0.4 % 2,019 2.3 % International (b) (c) 8,441 10.8 % 6,511 9.5 % Corporate expenses (d) (e) (23,313 ) (26,449 ) Total operating income $ 93,008 12.8 % $ 84,505 12.3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0.5 million for the fiscal quarter ended April 4, 2015 . (d) Corporate expenses include expenses related to incentive compensation, stock-based compensation, executive management, severance and relocation, finance, building occupancy, information technology, certain legal fees, consulting, and audit fees. (e) Includes charges related to the amortization of tradenames of $1.0 million for the fiscal quarter ended April 2, 2016 , and $2.3 million for the fiscal quarter ended April 4, 2015 . </t>
  </si>
  <si>
    <t>GUARANTOR CONDENSED CONSOLIDATING FINANCIAL STATEMENTS (Tables)</t>
  </si>
  <si>
    <t>Condensed Financial Statements, Captions [Line Items]</t>
  </si>
  <si>
    <t>Condensed Financial Information of Parent Company Only Disclosure [Text Block]</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5 fiscal year ended January 2, 2016.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In December 2015, as part of a foreign subsidiary restructuring, certain non-guarantor subsidiaries became subsidiaries of certain other non-guarantor subsidiaries. The restructuring did not retroactively impact the prior status of the guarantor and the non-guarantor subsidiaries, and accordingly the condensed consolidating financial information for periods prior to the restructuring have not been adjusted to reflect the restructuring. Condensed Consolidating Balance Sheets (unaudited) As of April 2, 2016 (dollars in thousands) Parent Subsidiary Issuer Guarantor Subsidiaries Non-Guarantor Subsidiaries Consolidating Adjustments Consolidated ASSETS Current assets: Cash and cash equivalents $ — $ 331,672 $ 19,802 $ 43,667 $ — $ 395,141 Accounts receivable, net — 166,843 20,212 5,514 — 192,569 Intercompany receivable — 67,203 120,901 5,157 (193,261 ) — Finished goods inventories — 189,225 186,901 40,421 (40,048 ) 376,499 Prepaid expenses and other current assets — 17,879 14,273 4,639 — 36,791 Deferred income taxes — 14,766 14,696 2,379 — 31,841 Total current assets — 787,588 376,785 101,777 (233,309 ) 1,032,841 Property, plant, and equipment, net — 162,110 184,548 30,615 — 377,273 Goodwill — 136,570 — 40,668 — 177,238 Tradenames and other intangibles, net — 224,353 85,500 — — 309,853 Other assets — 14,164 795 299 — 15,258 Intercompany long-term receivable — — 294,017 — (294,017 ) — Intercompany long-term note receivable — 100,000 — — (100,000 ) — Investment in subsidiaries 848,717 676,350 106,542 — (1,631,609 ) — Total assets $ 848,717 $ 2,101,135 $ 1,048,187 $ 173,359 $ (2,258,935 ) $ 1,912,463 LIABILITIES AND STOCKHOLDERS' EQUITY Current liabilities: Accounts payable $ — $ 58,626 $ 19,554 $ 12,207 $ — $ 90,387 Intercompany payables — 124,763 65,188 3,310 (193,261 ) — Other current liabilities — 23,801 68,514 10,179 — 102,494 Total current liabilities — 207,190 153,256 25,696 (193,261 ) 192,881 Long-term debt, net — 560,751 — 19,568 — 580,319 Deferred income taxes — 83,925 44,890 — — 128,815 Intercompany long-term liability — 294,017 — — (294,017 ) — Intercompany long-term note payable — — 100,000 — (100,000 ) — Other long-term liabilities — 66,487 83,027 12,217 — 161,731 Stockholders' equity 848,717 888,765 667,014 115,878 (1,671,657 ) 848,717 Total liabilities and stockholders' equity $ 848,717 $ 2,101,135 $ 1,048,187 $ 173,359 $ (2,258,935 ) $ 1,912,463 As of January 2, 2016 (dollars in thousands)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Finished goods inventories — 271,148 184,618 48,960 (34,792 ) 469,934 Prepaid expenses and other current assets — 17,460 14,261 6,094 — 37,815 Deferred income taxes — 19,502 13,544 1,034 — 34,080 Total current assets — 865,399 384,147 104,939 (223,877 ) 1,130,608 Property, plant, and equipment, net — 162,031 180,322 29,351 — 371,704 Goodwill — 136,570 — 38,304 — 174,874 Tradenames and other intangibles, net — 225,348 85,500 — — 310,848 Other assets — 14,634 665 321 — 15,620 Intercompany long-term receivable — — 294,070 — (294,070 ) — Intercompany long-term note receivable — 100,000 — — (100,000 ) — Investment in subsidiaries 875,051 652,598 100,146 — (1,627,795 ) — Total assets $ 875,051 $ 2,156,580 $ 1,044,850 $ 172,915 $ (2,245,742 ) $ 2,003,654 LIABILITIES AND STOCKHOLDERS' EQUITY Current liabilities: Accounts payable $ — $ 93,585 $ 44,951 $ 19,112 $ — $ 157,648 Intercompany payables — 134,694 51,362 3,029 (189,085 ) — Other current liabilities — 12,996 80,908 11,166 — 105,070 Total current liabilities — 241,275 177,221 33,307 (189,085 ) 262,718 Long-term debt, net — 560,541 — 18,431 — 578,972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56,580 $ 1,044,850 $ 172,915 $ (2,245,742 ) $ 2,003,654 As of April 4, 2015 (dollars in thousands) Parent Subsidiary Issuer Guarantor Subsidiaries Non-Guarantor Subsidiaries Consolidating Adjustments Consolidated ASSETS Current assets: Cash and cash equivalents $ — $ 338,709 $ 17,505 $ 21,186 $ — $ 377,400 Accounts receivable, net — 167,196 22,250 6,147 — 195,593 Intercompany receivable — 62,791 84,908 728 (148,427 ) — Finished goods inventories — 173,892 179,932 40,563 (36,373 ) 358,014 Prepaid expenses and other current assets — 12,505 13,369 8,020 — 33,894 Deferred income taxes — 18,673 12,356 1,813 — 32,842 Total current assets — 773,766 330,320 78,457 (184,800 ) 997,743 Property, plant, and equipment, net — 157,206 156,962 27,490 — 341,658 Goodwill — 136,570 — 42,289 — 178,859 Tradenames and other intangibles, net — 229,440 85,500 15 — 314,955 Other assets — 13,046 852 — — 13,898 Intercompany long-term receivable — — 279,897 — (279,897 ) — Intercompany long-term note receivable — 100,000 — — (100,000 ) — Investment in subsidiaries 805,713 591,454 10,173 — (1,407,340 ) — Total assets $ 805,713 $ 2,001,482 $ 863,704 $ 148,251 $ (1,972,037 ) $ 1,847,113 LIABILITIES AND STOCKHOLDERS' EQUITY Current liabilities: Accounts payable $ — $ 61,013 $ 22,937 $ 10,183 $ — $ 94,133 Intercompany payables — 84,259 60,851 3,316 (148,427 ) — Other current liabilities — 25,078 54,833 13,492 — 93,403 Total current liabilities — 170,350 138,621 26,991 (148,427 ) 187,536 Long-term debt, net — 559,928 — 20,345 — 580,273 Deferred income taxes — 80,185 40,089 — — 120,274 Intercompany long-term liability — 279,897 — — (279,897 ) — Intercompany long-term note payable — — 100,000 — (100,000 ) — Other long-term liabilities — 69,035 72,026 12,256 — 153,317 Stockholders' equity 805,713 842,087 512,968 88,659 (1,443,713 ) 805,713 Total liabilities and stockholders' equity $ 805,713 $ 2,001,482 $ 863,704 $ 148,251 $ (1,972,037 ) $ 1,847,113 Condensed Consolidating Statements of Operations (unaudited) For the fiscal quarter ended April 2, 2016 (dollars in thousands) Parent Subsidiary Issuer Guarantor Subsidiaries Non-Guarantor Subsidiaries Consolidating Adjustments Consolidated Net sales $ — $ 451,196 $ 381,280 $ 55,830 $ (164,221 ) $ 724,085 Cost of goods sold — 321,100 211,028 33,091 (152,063 ) 413,156 Gross profit — 130,096 170,252 22,739 (12,158 ) 310,929 Selling, general, and administrative expenses — 42,587 172,142 23,377 (9,110 ) 228,996 Royalty income — (9,072 ) (4,211 ) — 2,208 (11,075 ) Operating income (loss) — 96,581 2,321 (638 ) (5,256 ) 93,008 Interest expense — 6,608 845 103 (817 ) 6,739 Interest income — (985 ) — (39 ) 817 (207 ) (Income) loss in subsidiaries (53,980 ) 6,496 3,340 — 44,144 — Other expense (income), net — 200 (214 ) 3,207 — 3,193 Income (loss) before income taxes 53,980 84,262 (1,650 ) (3,909 ) (49,400 ) 83,283 Provision for income taxes — 25,026 4,846 (569 ) — 29,303 Net income (loss) $ 53,980 $ 59,236 $ (6,496 ) $ (3,340 ) $ (49,400 ) $ 53,980 For the fiscal quarter ended April 4, 2015 (dollars in thousands) Parent Subsidiary Issuer Guarantor Subsidiaries Non-Guarantor Subsidiaries Consolidating Adjustments Consolidated Net sales $ — $ 435,286 $ 359,396 $ 47,120 $ (157,038 ) $ 684,764 Cost of goods sold — 298,211 222,915 30,479 (150,893 ) 400,712 Gross profit — 137,075 136,481 16,641 (6,145 ) 284,052 Selling, general, and administrative expenses — 42,249 157,263 19,831 (8,160 ) 211,183 Royalty income — (9,039 ) (4,711 ) — 2,114 (11,636 ) Operating income (loss) — 103,865 (16,071 ) (3,190 ) (99 ) 84,505 Interest expense — 6,662 1,343 115 (1,428 ) 6,692 Interest income — (1,557 ) — (8 ) 1,428 (137 ) (Income) loss in subsidiaries (49,792 ) 23,394 (520 ) — 26,918 — Other (income) expense, net — (146 ) 137 1,971 — 1,962 Income (loss) before income taxes 49,792 75,512 (17,031 ) (5,268 ) (27,017 ) 75,988 Provision for income taxes — 25,621 1,980 (1,405 ) — 26,196 Net income (loss) $ 49,792 $ 49,891 $ (19,011 ) $ (3,863 ) $ (27,017 ) $ 49,792 Condensed Consolidating Statements of Comprehensive Income (unaudited) For the fiscal quarter ended April 2, 2016 (dollars in thousands) Parent Subsidiary Issuer Guarantor Subsidiaries Non-Guarantor Subsidiaries Consolidating Adjustments Consolidated Net income (loss) $ 53,980 $ 59,236 $ (6,496 ) $ (3,340 ) $ (49,400 ) $ 53,980 Foreign currency translation adjustments 5,286 5,286 5,286 5,286 (15,858 ) 5,286 Comprehensive income (loss) $ 59,266 $ 64,522 $ (1,210 ) $ 1,946 $ (65,258 ) $ 59,266 For the fiscal quarter ended April 4, 2015 (dollars in thousands) Parent Subsidiary Issuer Guarantor Subsidiaries Non-Guarantor Subsidiaries Consolidating Adjustments Consolidated Net income (loss) $ 49,792 $ 49,891 $ (19,011 ) $ (3,863 ) $ (27,017 ) $ 49,792 Foreign currency translation adjustments (5,994 ) (5,994 ) 8 (5,994 ) 11,980 (5,994 ) Comprehensive income (loss) $ 43,798 $ 43,897 $ (19,003 ) $ (9,857 ) $ (15,037 ) $ 43,798</t>
  </si>
  <si>
    <t>Condensed Consolidating Balance Sheets</t>
  </si>
  <si>
    <t>Condensed Consolidating Balance Sheets (unaudited) As of April 2, 2016 (dollars in thousands) Parent Subsidiary Issuer Guarantor Subsidiaries Non-Guarantor Subsidiaries Consolidating Adjustments Consolidated ASSETS Current assets: Cash and cash equivalents $ — $ 331,672 $ 19,802 $ 43,667 $ — $ 395,141 Accounts receivable, net — 166,843 20,212 5,514 — 192,569 Intercompany receivable — 67,203 120,901 5,157 (193,261 ) — Finished goods inventories — 189,225 186,901 40,421 (40,048 ) 376,499 Prepaid expenses and other current assets — 17,879 14,273 4,639 — 36,791 Deferred income taxes — 14,766 14,696 2,379 — 31,841 Total current assets — 787,588 376,785 101,777 (233,309 ) 1,032,841 Property, plant, and equipment, net — 162,110 184,548 30,615 — 377,273 Goodwill — 136,570 — 40,668 — 177,238 Tradenames and other intangibles, net — 224,353 85,500 — — 309,853 Other assets — 14,164 795 299 — 15,258 Intercompany long-term receivable — — 294,017 — (294,017 ) — Intercompany long-term note receivable — 100,000 — — (100,000 ) — Investment in subsidiaries 848,717 676,350 106,542 — (1,631,609 ) — Total assets $ 848,717 $ 2,101,135 $ 1,048,187 $ 173,359 $ (2,258,935 ) $ 1,912,463 LIABILITIES AND STOCKHOLDERS' EQUITY Current liabilities: Accounts payable $ — $ 58,626 $ 19,554 $ 12,207 $ — $ 90,387 Intercompany payables — 124,763 65,188 3,310 (193,261 ) — Other current liabilities — 23,801 68,514 10,179 — 102,494 Total current liabilities — 207,190 153,256 25,696 (193,261 ) 192,881 Long-term debt, net — 560,751 — 19,568 — 580,319 Deferred income taxes — 83,925 44,890 — — 128,815 Intercompany long-term liability — 294,017 — — (294,017 ) — Intercompany long-term note payable — — 100,000 — (100,000 ) — Other long-term liabilities — 66,487 83,027 12,217 — 161,731 Stockholders' equity 848,717 888,765 667,014 115,878 (1,671,657 ) 848,717 Total liabilities and stockholders' equity $ 848,717 $ 2,101,135 $ 1,048,187 $ 173,359 $ (2,258,935 ) $ 1,912,463 As of April 4, 2015 (dollars in thousands) Parent Subsidiary Issuer Guarantor Subsidiaries Non-Guarantor Subsidiaries Consolidating Adjustments Consolidated ASSETS Current assets: Cash and cash equivalents $ — $ 338,709 $ 17,505 $ 21,186 $ — $ 377,400 Accounts receivable, net — 167,196 22,250 6,147 — 195,593 Intercompany receivable — 62,791 84,908 728 (148,427 ) — Finished goods inventories — 173,892 179,932 40,563 (36,373 ) 358,014 Prepaid expenses and other current assets — 12,505 13,369 8,020 — 33,894 Deferred income taxes — 18,673 12,356 1,813 — 32,842 Total current assets — 773,766 330,320 78,457 (184,800 ) 997,743 Property, plant, and equipment, net — 157,206 156,962 27,490 — 341,658 Goodwill — 136,570 — 42,289 — 178,859 Tradenames and other intangibles, net — 229,440 85,500 15 — 314,955 Other assets — 13,046 852 — — 13,898 Intercompany long-term receivable — — 279,897 — (279,897 ) — Intercompany long-term note receivable — 100,000 — — (100,000 ) — Investment in subsidiaries 805,713 591,454 10,173 — (1,407,340 ) — Total assets $ 805,713 $ 2,001,482 $ 863,704 $ 148,251 $ (1,972,037 ) $ 1,847,113 LIABILITIES AND STOCKHOLDERS' EQUITY Current liabilities: Accounts payable $ — $ 61,013 $ 22,937 $ 10,183 $ — $ 94,133 Intercompany payables — 84,259 60,851 3,316 (148,427 ) — Other current liabilities — 25,078 54,833 13,492 — 93,403 Total current liabilities — 170,350 138,621 26,991 (148,427 ) 187,536 Long-term debt, net — 559,928 — 20,345 — 580,273 Deferred income taxes — 80,185 40,089 — — 120,274 Intercompany long-term liability — 279,897 — — (279,897 ) — Intercompany long-term note payable — — 100,000 — (100,000 ) — Other long-term liabilities — 69,035 72,026 12,256 — 153,317 Stockholders' equity 805,713 842,087 512,968 88,659 (1,443,713 ) 805,713 Total liabilities and stockholders' equity $ 805,713 $ 2,001,482 $ 863,704 $ 148,251 $ (1,972,037 ) $ 1,847,113 As of January 2, 2016 (dollars in thousands)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Finished goods inventories — 271,148 184,618 48,960 (34,792 ) 469,934 Prepaid expenses and other current assets — 17,460 14,261 6,094 — 37,815 Deferred income taxes — 19,502 13,544 1,034 — 34,080 Total current assets — 865,399 384,147 104,939 (223,877 ) 1,130,608 Property, plant, and equipment, net — 162,031 180,322 29,351 — 371,704 Goodwill — 136,570 — 38,304 — 174,874 Tradenames and other intangibles, net — 225,348 85,500 — — 310,848 Other assets — 14,634 665 321 — 15,620 Intercompany long-term receivable — — 294,070 — (294,070 ) — Intercompany long-term note receivable — 100,000 — — (100,000 ) — Investment in subsidiaries 875,051 652,598 100,146 — (1,627,795 ) — Total assets $ 875,051 $ 2,156,580 $ 1,044,850 $ 172,915 $ (2,245,742 ) $ 2,003,654 LIABILITIES AND STOCKHOLDERS' EQUITY Current liabilities: Accounts payable $ — $ 93,585 $ 44,951 $ 19,112 $ — $ 157,648 Intercompany payables — 134,694 51,362 3,029 (189,085 ) — Other current liabilities — 12,996 80,908 11,166 — 105,070 Total current liabilities — 241,275 177,221 33,307 (189,085 ) 262,718 Long-term debt, net — 560,541 — 18,431 — 578,972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56,580 $ 1,044,850 $ 172,915 $ (2,245,742 ) $ 2,003,654</t>
  </si>
  <si>
    <t>Condensed Consolidating Statements of Cash Flows</t>
  </si>
  <si>
    <t>Condensed Consolidating Statements of Cash Flows (unaudited) For the fiscal quarter ended April 2, 2016 (dollars in thousands) Parent Subsidiary Issuer Guarantor Subsidiaries Non-Guarantor Subsidiaries Consolidating Adjustments Consolidated Cash flows provided by operating activities: $ — $ 117,433 $ 8,504 $ 2,345 $ — $ 128,282 Cash flows from investing activities: Capital expenditures — (8,825 ) (15,433 ) (1,294 ) — (25,552 ) Intercompany investing activity 93,300 (3,250 ) (1,457 ) — (88,593 ) — Net cash provided by (used in) investing activities 93,300 (12,075 ) (16,890 ) (1,294 ) (88,593 ) (25,552 ) Cash flows from financing activities: Intercompany financing activity — (101,144 ) 12,079 472 88,593 — Dividends paid (17,032 ) — — — — (17,032 ) Repurchase of common stock (71,561 ) — — — — (71,561 ) Income tax benefit from stock-based compensation — 1,687 1,457 — — 3,144 Withholdings from vesting of restricted stock (8,454 ) — — — — (8,454 ) Proceeds from exercise of stock options 3,747 — — — — 3,747 Net cash (used in) provided by financing activities (93,300 ) (99,457 ) 13,536 472 88,593 (90,156 ) Effect of exchange rate changes on cash — — — 1,358 — 1,358 Net increase in cash and cash equivalents — 5,901 5,150 2,881 — 13,932 Cash and cash equivalents, beginning of period — 325,771 14,652 40,786 — 381,209 Cash and cash equivalents, end of period $ — $ 331,672 $ 19,802 $ 43,667 $ — $ 395,141 For the fiscal quarter ended April 4, 2015 (dollars in thousands) Parent Subsidiary Issuer Guarantor Subsidiaries Non-Guarantor Subsidiaries Consolidating Adjustments Consolidated Cash flows provided by (used in) operating activities: $ — $ 78,186 $ 3,969 $ 5,069 $ — $ 87,224 Cash flows from investing activities: Capital expenditures — (5,517 ) (12,701 ) (2,542 ) — (20,760 ) Intercompany investing activity 35,280 (8,332 ) (1,232 ) — (25,716 ) — Proceeds from repayment of intercompany loan — 20,000 — — (20,000 ) — Proceeds from sale of property, plant and equipment — 69 — 7 — 76 Net cash provided by (used in) investing activities 35,280 6,220 (13,933 ) (2,535 ) (45,716 ) (20,684 ) Cash flows from financing activities: Intercompany financing activity — (41,315 ) 15,796 (197 ) 25,716 — Repayment of intercompany loan — — — (20,000 ) 20,000 — Borrowings under secured revolving credit facility — — — 20,349 — 20,349 Payment on secured revolving credit facility — (20,000 ) — — — (20,000 ) Dividends Paid (11,597 ) — — — — (11,597 ) Income tax benefit from stock-based compensation — 4,540 1,231 — — 5,771 Repurchase of common stock (14,120 ) — — — — (14,120 ) Withholdings from vesting of restricted stock (12,331 ) — — — — (12,331 ) Proceeds from exercise of stock options 2,768 — — — — 2,768 Net cash (used in) provided by financing activities (35,280 ) (56,775 ) 17,027 152 45,716 (29,160 ) Effect of exchange rate changes on cash — — — (618 ) — (618 ) Net increase in cash and cash equivalents — 27,631 7,063 2,068 — 36,762 Cash and cash equivalents, beginning of period — 311,078 10,442 19,118 — 340,638 Cash and cash equivalents, end of period $ — $ 338,709 $ 17,505 $ 21,186 $ — $ 377,400</t>
  </si>
  <si>
    <t>THE COMPANY (Details) $ in Thousands</t>
  </si>
  <si>
    <t>Segment Reporting Information [Line Items]</t>
  </si>
  <si>
    <t>Licenses Revenue</t>
  </si>
  <si>
    <t>Operating Income (Loss)</t>
  </si>
  <si>
    <t>Operating income (loss) as percentage of segment net sales</t>
  </si>
  <si>
    <t>12.80%</t>
  </si>
  <si>
    <t>12.30%</t>
  </si>
  <si>
    <t>United States [Member] | Carter's [Member]</t>
  </si>
  <si>
    <t>Number of locations</t>
  </si>
  <si>
    <t>United States [Member] | OshKosh [Member]</t>
  </si>
  <si>
    <t>Canada [Member]</t>
  </si>
  <si>
    <t>Number of international retail stores</t>
  </si>
  <si>
    <t>Operating Segments [Member]</t>
  </si>
  <si>
    <t>Operating Segments [Member] | Carter's [Member]</t>
  </si>
  <si>
    <t>19.50%</t>
  </si>
  <si>
    <t>19.40%</t>
  </si>
  <si>
    <t>Operating Segments [Member] | OshKosh [Member]</t>
  </si>
  <si>
    <t>0.40%</t>
  </si>
  <si>
    <t>2.30%</t>
  </si>
  <si>
    <t>Operating Segments [Member] | Retail [Member] | Carter's [Member]</t>
  </si>
  <si>
    <t>[1]</t>
  </si>
  <si>
    <t>15.10%</t>
  </si>
  <si>
    <t>17.30%</t>
  </si>
  <si>
    <t>Operating Segments [Member] | Retail [Member] | OshKosh [Member]</t>
  </si>
  <si>
    <t>(2.20%)</t>
  </si>
  <si>
    <t>(1.30%)</t>
  </si>
  <si>
    <t>Operating Segments [Member] | Wholesale [Member] | Carter's [Member]</t>
  </si>
  <si>
    <t>23.60%</t>
  </si>
  <si>
    <t>21.50%</t>
  </si>
  <si>
    <t>Operating Segments [Member] | Wholesale [Member] | OshKosh [Member]</t>
  </si>
  <si>
    <t>18.50%</t>
  </si>
  <si>
    <t>18.60%</t>
  </si>
  <si>
    <t>Includes eCommerce results.</t>
  </si>
  <si>
    <t>ACCUMULATED OTHER COMPREHENSIVE LOSS (Details) - USD ($) $ in Thousands</t>
  </si>
  <si>
    <t>Accumulated Other Comprehensive Income (Loss) [Line Items]</t>
  </si>
  <si>
    <t>Total accumulated other comprehensive loss</t>
  </si>
  <si>
    <t>Cumulative Foreign Currency Translation Adjustments [Member]</t>
  </si>
  <si>
    <t>Pension and Post-retirement Liability Adjustment [Member]</t>
  </si>
  <si>
    <t>GOODWILL AND OTHER INTANGIBLE ASSETS (Details) - USD ($) $ in Thousands</t>
  </si>
  <si>
    <t>12 Months Ended</t>
  </si>
  <si>
    <t>Jan. 03, 2015</t>
  </si>
  <si>
    <t>Goodwill and Other Intangible Assets [Line Items]</t>
  </si>
  <si>
    <t>Amortization costs</t>
  </si>
  <si>
    <t>Goodwill, Gross amount</t>
  </si>
  <si>
    <t>Goodwill, Net amount</t>
  </si>
  <si>
    <t>Finite intangible assets, Accumulated amortization</t>
  </si>
  <si>
    <t>Total, Gross amount</t>
  </si>
  <si>
    <t>Total, Net amount</t>
  </si>
  <si>
    <t>Carter's Goodwill [Member]</t>
  </si>
  <si>
    <t>Carter's Tradename [Member]</t>
  </si>
  <si>
    <t>Indefinite intangible assets</t>
  </si>
  <si>
    <t>Oshkosh Trade Name [Member]</t>
  </si>
  <si>
    <t>Bonnie Togs Goodwill [Member]</t>
  </si>
  <si>
    <t>Tradenames [Member]</t>
  </si>
  <si>
    <t>Intangible assets, Gross amount</t>
  </si>
  <si>
    <t>Indefinite-lived trademarks</t>
  </si>
  <si>
    <t>Other Tradenames [Member]</t>
  </si>
  <si>
    <t>Future amortization expense, 2015</t>
  </si>
  <si>
    <t>Future amortization expense, 2016</t>
  </si>
  <si>
    <t>Future amortization expense, 2017</t>
  </si>
  <si>
    <t>Future amortization expense, 2018</t>
  </si>
  <si>
    <t>Future amortization expense, thereafter</t>
  </si>
  <si>
    <t>Finite intangible assets, Gross amount</t>
  </si>
  <si>
    <t>Finite intangible assets, Net amount</t>
  </si>
  <si>
    <t>Non-compete Agreements [Member]</t>
  </si>
  <si>
    <t>Weighted-average useful life</t>
  </si>
  <si>
    <t>4 years</t>
  </si>
  <si>
    <t>Minimum | Other Tradenames [Member]</t>
  </si>
  <si>
    <t>2 years</t>
  </si>
  <si>
    <t>Maximum | Other Tradenames [Member]</t>
  </si>
  <si>
    <t>20 years</t>
  </si>
  <si>
    <t>COMMON STOCK (Share Repurchases) (Details) - USD ($) $ / shares in Units, $ in Thousands</t>
  </si>
  <si>
    <t>9 Months Ended</t>
  </si>
  <si>
    <t>Sep. 28, 2013</t>
  </si>
  <si>
    <t>Feb. 24, 2016</t>
  </si>
  <si>
    <t>Stock Repurchase Program, Authorized Amount</t>
  </si>
  <si>
    <t>Share repurchase, additional authorized amount</t>
  </si>
  <si>
    <t>Remaining capacity under authorization</t>
  </si>
  <si>
    <t>Number of shares repurchased and retired</t>
  </si>
  <si>
    <t>Cost of repurchased and retired shares</t>
  </si>
  <si>
    <t>Average price per share</t>
  </si>
  <si>
    <t>LONG-TERM DEBT (Schedule of Long Term Debt) (Details) CAD in Thousands, $ in Thousands</t>
  </si>
  <si>
    <t>Apr. 04, 2015CAD</t>
  </si>
  <si>
    <t>Jan. 03, 2015USD ($)</t>
  </si>
  <si>
    <t>Jan. 02, 2016USD ($)</t>
  </si>
  <si>
    <t>Debt Instrument [Line Items]</t>
  </si>
  <si>
    <t>Long-term debt</t>
  </si>
  <si>
    <t>Senior Notes [Member]</t>
  </si>
  <si>
    <t>Debt Issuance Cost</t>
  </si>
  <si>
    <t>Long-term Debt, net</t>
  </si>
  <si>
    <t>Secured revolving credit facility [Member]</t>
  </si>
  <si>
    <t>Available for future borrowing</t>
  </si>
  <si>
    <t>CANADIAN NATIONAL STOCK EXCHANGE [Member] | Secured revolving credit facility [Member]</t>
  </si>
  <si>
    <t>Debt Instrument, Description of Variable Rate Basis</t>
  </si>
  <si>
    <t>CDOR</t>
  </si>
  <si>
    <t>LONG-TERM DEBT (Details) CAD in Thousands</t>
  </si>
  <si>
    <t>Line of Credit Facility, Maximum Borrowing Capacity</t>
  </si>
  <si>
    <t>Outstanding letters of credit</t>
  </si>
  <si>
    <t>Incremental Facilities [Member]</t>
  </si>
  <si>
    <t>LIBOR [Member]</t>
  </si>
  <si>
    <t>Interest rate (as a percentage)</t>
  </si>
  <si>
    <t>1.375%</t>
  </si>
  <si>
    <t>LIBOR [Member] | Minimum</t>
  </si>
  <si>
    <t>Debt Instrument, Basis Spread on Variable Rate</t>
  </si>
  <si>
    <t>1.125%</t>
  </si>
  <si>
    <t>LIBOR [Member] | Maximum</t>
  </si>
  <si>
    <t>1.875%</t>
  </si>
  <si>
    <t>Base Rate [Member] | Minimum</t>
  </si>
  <si>
    <t>0.125%</t>
  </si>
  <si>
    <t>Base Rate [Member] | Maximum</t>
  </si>
  <si>
    <t>0.875%</t>
  </si>
  <si>
    <t>Secured revolving credit facility [Member] | LIBOR [Member]</t>
  </si>
  <si>
    <t>LIBOR</t>
  </si>
  <si>
    <t>Secured revolving credit facility [Member] | Base Rate [Member]</t>
  </si>
  <si>
    <t>0.375%</t>
  </si>
  <si>
    <t>Secured revolving credit facility [Member] | CANADIAN NATIONAL STOCK EXCHANGE [Member]</t>
  </si>
  <si>
    <t>Swingline BOA [Member] | Multicurrency Credit Facility [Member]</t>
  </si>
  <si>
    <t>Debt Instrument, face amount</t>
  </si>
  <si>
    <t>5.25%</t>
  </si>
  <si>
    <t>United States of America, Dollars</t>
  </si>
  <si>
    <t>United States of America, Dollars | Incremental Facilities [Member]</t>
  </si>
  <si>
    <t>United States of America, Dollars | Secured revolving credit facility [Member]</t>
  </si>
  <si>
    <t>United States of America, Dollars | Secured revolving credit facility [Member] | LIBOR [Member]</t>
  </si>
  <si>
    <t>Effective interest rate (as a percentage)</t>
  </si>
  <si>
    <t>1.80%</t>
  </si>
  <si>
    <t>United States of America, Dollars | Secured revolving credit facility [Member] | CANADIAN NATIONAL STOCK EXCHANGE [Member]</t>
  </si>
  <si>
    <t>2.24%</t>
  </si>
  <si>
    <t>United States of America, Dollars | Swingline BOA [Member]</t>
  </si>
  <si>
    <t>Canada, Dollars</t>
  </si>
  <si>
    <t>Canada, Dollars | Incremental Facilities [Member]</t>
  </si>
  <si>
    <t>STOCK-BASED COMPENSATION (Details) - USD ($) $ / shares in Units, $ in Thousands</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 Option [Member]</t>
  </si>
  <si>
    <t>Time-based Awards [Member]</t>
  </si>
  <si>
    <t>Share-based Compensation Arrangement by Share-based Payment Award, Equity Instruments Other than Options, Grants in Period</t>
  </si>
  <si>
    <t>Performance Shares [Member]</t>
  </si>
  <si>
    <t>EMPLOYEE BENEFIT PLANS (Details) - USD ($) $ in Thousands</t>
  </si>
  <si>
    <t>Pension Plans [Member]</t>
  </si>
  <si>
    <t>Defined Benefit Plans and Other Postretirement Benefit Plans Table Text Block [Line Items]</t>
  </si>
  <si>
    <t>Interest cost on accumulated benefit obligation</t>
  </si>
  <si>
    <t>Expected return on plan assets</t>
  </si>
  <si>
    <t>Amortization of net actuarial loss (gain)</t>
  </si>
  <si>
    <t>Net periodic pension (benefit) cost</t>
  </si>
  <si>
    <t>Post-retirement Benefit [Member]</t>
  </si>
  <si>
    <t>Service cost – benefits attributed to service during the period</t>
  </si>
  <si>
    <t>INCOME TAXES (Details) - USD ($) $ in Millions</t>
  </si>
  <si>
    <t>Tax reserve Statue of Limitation, Benefits Recognized</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Hierarchy) (Details) - USD ($) $ in Thousands</t>
  </si>
  <si>
    <t>Fair Value, Inputs, Level 1 [Member]</t>
  </si>
  <si>
    <t>Fair Value Measurements, Recurring and Nonrecurring, Valuation Techniques [Line Items]</t>
  </si>
  <si>
    <t>Investments, Fair Value Disclosure</t>
  </si>
  <si>
    <t>Fair Value, Inputs, Level 2 [Member]</t>
  </si>
  <si>
    <t>Foreign Currency Contract, Asset, Fair Value Disclosure</t>
  </si>
  <si>
    <t>Foreign Currency Contracts, Liability, Fair Value Disclosure</t>
  </si>
  <si>
    <t>Fair Value, Inputs, Level 3 [Member]</t>
  </si>
  <si>
    <t>Business Combination, Contingent Consideration, Liability</t>
  </si>
  <si>
    <t>FAIR VALUE MEASUREMENTS FAIR VALUE MEASUREMENTS (Investments) (Details) - USD ($) $ in Millions</t>
  </si>
  <si>
    <t>Gain (Loss) on Investments</t>
  </si>
  <si>
    <t>FAIR VALUE MEASUREMENTS FAIR VALUE MEASUREMENTS (Foreign exchange forward contracts) (Details) $ in Millions</t>
  </si>
  <si>
    <t>Investment Foreign Currency, Contract, Amount Purchased</t>
  </si>
  <si>
    <t>Foreign currency transaction gain (loss)</t>
  </si>
  <si>
    <t>Unrealized Gain (Loss) on Investments</t>
  </si>
  <si>
    <t>FAIR VALUE MEASUREMENTS FAIR VALUE MEASUREMENTS (Contingent Consideration) (Details) $ in Thousands</t>
  </si>
  <si>
    <t>Business Acquisition, Contingent Consideration [Line Items]</t>
  </si>
  <si>
    <t>Accretion</t>
  </si>
  <si>
    <t>Balance at beginning of period</t>
  </si>
  <si>
    <t>Foreign currency translation adjustment</t>
  </si>
  <si>
    <t>Balance at end of period</t>
  </si>
  <si>
    <t>FAIR VALUE MEASUREMENTS FAIR VALUE MEASUREMENTS (Borrowings) (Details) - USD ($)</t>
  </si>
  <si>
    <t>Fair Value, Balance Sheet Grouping, Financial Statement Captions [Line Items]</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Basic net income per common share</t>
  </si>
  <si>
    <t>Diluted net income per common share (in thousands, except per share data):</t>
  </si>
  <si>
    <t>Anti-dilutive shares (in shares)</t>
  </si>
  <si>
    <t>OTHER CURRENT AND LONG-TERM LIABILITIES (Other Current Liabilities) (Details) - USD ($) $ in Thousands</t>
  </si>
  <si>
    <t>Accrued bonuses and incentive compensation</t>
  </si>
  <si>
    <t>Income taxes payable</t>
  </si>
  <si>
    <t>Customer Loyalty Program Liability, Current</t>
  </si>
  <si>
    <t>Accrued salaries and wages</t>
  </si>
  <si>
    <t>Unredeemed gift cards</t>
  </si>
  <si>
    <t>Accrued employee benefits</t>
  </si>
  <si>
    <t>Accrued and deferred rent</t>
  </si>
  <si>
    <t>OTHER CURRENT AND LONG-TERM LIABILITIES (Other Long-Term Liabilities) (Details) - USD ($) $ in Thousands</t>
  </si>
  <si>
    <t>Deferred lease incentives</t>
  </si>
  <si>
    <t>SEGMENT INFORMATION (Details) - USD ($) $ in Thousands</t>
  </si>
  <si>
    <t>Percentage of total net sales</t>
  </si>
  <si>
    <t>100.00%</t>
  </si>
  <si>
    <t>76.30%</t>
  </si>
  <si>
    <t>77.00%</t>
  </si>
  <si>
    <t>12.90%</t>
  </si>
  <si>
    <t>13.00%</t>
  </si>
  <si>
    <t>38.70%</t>
  </si>
  <si>
    <t>39.30%</t>
  </si>
  <si>
    <t>1.60%</t>
  </si>
  <si>
    <t>37.60%</t>
  </si>
  <si>
    <t>37.70%</t>
  </si>
  <si>
    <t>11.30%</t>
  </si>
  <si>
    <t>10.70%</t>
  </si>
  <si>
    <t>Operating Segments [Member] | International [Member]</t>
  </si>
  <si>
    <t>[2]</t>
  </si>
  <si>
    <t>10.80%</t>
  </si>
  <si>
    <t>10.00%</t>
  </si>
  <si>
    <t>[2],[3]</t>
  </si>
  <si>
    <t>9.50%</t>
  </si>
  <si>
    <t>Corporate [Member]</t>
  </si>
  <si>
    <t>Corporate expenses</t>
  </si>
  <si>
    <t>Net sales include international retail, eCommerce, and wholesale sales. Operating income includes international licensing income.</t>
  </si>
  <si>
    <t>[3]</t>
  </si>
  <si>
    <t>Includes charges associated with the revaluation of the Company's contingent consideration related to the Company's 2011 acquisition of Bonnie Togs of approximately $0.5 million for the fiscal quarter ended April 4, 2015.</t>
  </si>
  <si>
    <t>GUARANTOR CONDENSED CONSOLIDATING FINANCIAL STATEMENTS (Balance Sheets) (Details) - USD ($) $ in Thousands</t>
  </si>
  <si>
    <t>Dec. 28, 2013</t>
  </si>
  <si>
    <t>Intercompany receivable</t>
  </si>
  <si>
    <t>Intercompany long term receivable</t>
  </si>
  <si>
    <t>Intercompany long term note receivable</t>
  </si>
  <si>
    <t>Investment in subsidiaries</t>
  </si>
  <si>
    <t>Intercompany payables</t>
  </si>
  <si>
    <t>Intercompany long term liability</t>
  </si>
  <si>
    <t>Intercompany long term note payable</t>
  </si>
  <si>
    <t>Parent [Member]</t>
  </si>
  <si>
    <t>Subsidiary Issuer [Member]</t>
  </si>
  <si>
    <t>Guarantor Subsidiaries [Member]</t>
  </si>
  <si>
    <t>Non-Guarantors Subsidiaries [Member]</t>
  </si>
  <si>
    <t>Consolidating Adjustments [Member]</t>
  </si>
  <si>
    <t>GUARANTOR CONDENSED CONSOLIDATING FINANCIAL STATEMENTS (Income Statement) (Details) - USD ($) $ in Thousands</t>
  </si>
  <si>
    <t>(Income) loss in subsidiaries</t>
  </si>
  <si>
    <t>GUARANTOR CONDENSED CONSOLIDATING FINANCIAL STATEMENTS (Comprehensive Income) (Details) - USD ($) $ in Thousands</t>
  </si>
  <si>
    <t>GUARANTOR CONDENSED CONSOLIDATING FINANCIAL STATEMENTS (Cash Flows) (Details) CAD in Thousands, $ in Thousands</t>
  </si>
  <si>
    <t>Condensed Cash Flow Statements, Captions [Line Items]</t>
  </si>
  <si>
    <t>Net Cash Provided by (Used in) Operating Activities</t>
  </si>
  <si>
    <t>Intercompany investing activity</t>
  </si>
  <si>
    <t>Proceeds From Repayment of Intercompany Loan</t>
  </si>
  <si>
    <t>Proceeds from sale of property, plant and equipment</t>
  </si>
  <si>
    <t>Intercompany financing activity</t>
  </si>
  <si>
    <t>Proceeds from intercompany loan</t>
  </si>
  <si>
    <t>Net cash (used in) provided by financing activities</t>
  </si>
  <si>
    <t>Net increase (decrease) in cash and cash equivalents</t>
  </si>
  <si>
    <t>Excess Tax Benefit from Share-based Compensation, Operating Activities</t>
  </si>
  <si>
    <t>Gain (Loss) on Disposition of Property Plant Equipment</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6082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0770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395141</v>
      </c>
      <c t="n" r="C3" s="7">
        <v>381209</v>
      </c>
      <c t="n" r="D3" s="7">
        <v>377400</v>
      </c>
    </row>
    <row r="4" spans="1:4">
      <c t="s" r="A4" s="4">
        <v>27</v>
      </c>
      <c t="n" r="B4" s="6">
        <v>192569</v>
      </c>
      <c t="n" r="C4" s="6">
        <v>207570</v>
      </c>
      <c t="n" r="D4" s="6">
        <v>195593</v>
      </c>
    </row>
    <row r="5" spans="1:4">
      <c t="s" r="A5" s="4">
        <v>28</v>
      </c>
      <c t="n" r="B5" s="6">
        <v>376499</v>
      </c>
      <c t="n" r="C5" s="6">
        <v>469934</v>
      </c>
      <c t="n" r="D5" s="6">
        <v>358014</v>
      </c>
    </row>
    <row r="6" spans="1:4">
      <c t="s" r="A6" s="4">
        <v>29</v>
      </c>
      <c t="n" r="B6" s="6">
        <v>36791</v>
      </c>
      <c t="n" r="C6" s="6">
        <v>37815</v>
      </c>
      <c t="n" r="D6" s="6">
        <v>33894</v>
      </c>
    </row>
    <row r="7" spans="1:4">
      <c t="s" r="A7" s="4">
        <v>30</v>
      </c>
      <c t="n" r="B7" s="6">
        <v>31841</v>
      </c>
      <c t="n" r="C7" s="6">
        <v>34080</v>
      </c>
      <c t="n" r="D7" s="6">
        <v>32842</v>
      </c>
    </row>
    <row r="8" spans="1:4">
      <c t="s" r="A8" s="4">
        <v>31</v>
      </c>
      <c t="n" r="B8" s="6">
        <v>1032841</v>
      </c>
      <c t="n" r="C8" s="6">
        <v>1130608</v>
      </c>
      <c t="n" r="D8" s="6">
        <v>997743</v>
      </c>
    </row>
    <row r="9" spans="1:4">
      <c t="s" r="A9" s="4">
        <v>32</v>
      </c>
      <c t="n" r="B9" s="6">
        <v>377273</v>
      </c>
      <c t="n" r="C9" s="6">
        <v>371704</v>
      </c>
      <c t="n" r="D9" s="6">
        <v>341658</v>
      </c>
    </row>
    <row r="10" spans="1:4">
      <c t="s" r="A10" s="4">
        <v>33</v>
      </c>
      <c t="n" r="B10" s="6">
        <v>309853</v>
      </c>
      <c t="n" r="C10" s="6">
        <v>310848</v>
      </c>
      <c t="n" r="D10" s="6">
        <v>314955</v>
      </c>
    </row>
    <row r="11" spans="1:4">
      <c t="s" r="A11" s="4">
        <v>34</v>
      </c>
      <c t="n" r="B11" s="6">
        <v>177238</v>
      </c>
      <c t="n" r="C11" s="6">
        <v>174874</v>
      </c>
      <c t="n" r="D11" s="6">
        <v>178859</v>
      </c>
    </row>
    <row r="12" spans="1:4">
      <c t="s" r="A12" s="4">
        <v>35</v>
      </c>
      <c t="n" r="B12" s="6">
        <v>15258</v>
      </c>
      <c t="n" r="C12" s="6">
        <v>15620</v>
      </c>
      <c t="n" r="D12" s="6">
        <v>13898</v>
      </c>
    </row>
    <row r="13" spans="1:4">
      <c t="s" r="A13" s="4">
        <v>36</v>
      </c>
      <c t="n" r="B13" s="6">
        <v>1912463</v>
      </c>
      <c t="n" r="C13" s="6">
        <v>2003654</v>
      </c>
      <c t="n" r="D13" s="6">
        <v>1847113</v>
      </c>
    </row>
    <row r="14" spans="1:4">
      <c t="s" r="A14" s="3">
        <v>37</v>
      </c>
    </row>
    <row r="15" spans="1:4">
      <c t="s" r="A15" s="4">
        <v>38</v>
      </c>
      <c t="n" r="B15" s="6">
        <v>90387</v>
      </c>
      <c t="n" r="C15" s="6">
        <v>157648</v>
      </c>
      <c t="n" r="D15" s="6">
        <v>94133</v>
      </c>
    </row>
    <row r="16" spans="1:4">
      <c t="s" r="A16" s="4">
        <v>39</v>
      </c>
      <c t="n" r="B16" s="6">
        <v>102494</v>
      </c>
      <c t="n" r="C16" s="6">
        <v>105070</v>
      </c>
      <c t="n" r="D16" s="6">
        <v>93403</v>
      </c>
    </row>
    <row r="17" spans="1:4">
      <c t="s" r="A17" s="4">
        <v>40</v>
      </c>
      <c t="n" r="B17" s="6">
        <v>192881</v>
      </c>
      <c t="n" r="C17" s="6">
        <v>262718</v>
      </c>
      <c t="n" r="D17" s="6">
        <v>187536</v>
      </c>
    </row>
    <row r="18" spans="1:4">
      <c t="s" r="A18" s="4">
        <v>41</v>
      </c>
      <c t="n" r="B18" s="6">
        <v>580319</v>
      </c>
      <c t="n" r="C18" s="6">
        <v>578972</v>
      </c>
      <c t="n" r="D18" s="6">
        <v>580273</v>
      </c>
    </row>
    <row r="19" spans="1:4">
      <c t="s" r="A19" s="4">
        <v>30</v>
      </c>
      <c t="n" r="B19" s="6">
        <v>128815</v>
      </c>
      <c t="n" r="C19" s="6">
        <v>128838</v>
      </c>
      <c t="n" r="D19" s="6">
        <v>120274</v>
      </c>
    </row>
    <row r="20" spans="1:4">
      <c t="s" r="A20" s="4">
        <v>42</v>
      </c>
      <c t="n" r="B20" s="6">
        <v>161731</v>
      </c>
      <c t="n" r="C20" s="6">
        <v>158075</v>
      </c>
      <c t="n" r="D20" s="6">
        <v>153317</v>
      </c>
    </row>
    <row r="21" spans="1:4">
      <c t="s" r="A21" s="4">
        <v>43</v>
      </c>
      <c t="n" r="B21" s="7">
        <v>1063746</v>
      </c>
      <c t="n" r="C21" s="7">
        <v>1128603</v>
      </c>
      <c t="n" r="D21" s="7">
        <v>1041400</v>
      </c>
    </row>
    <row r="22" spans="1:4">
      <c t="s" r="A22" s="4">
        <v>44</v>
      </c>
      <c t="s" r="B22" s="4">
        <v>45</v>
      </c>
      <c t="s" r="C22" s="4">
        <v>45</v>
      </c>
      <c t="s" r="D22" s="4">
        <v>45</v>
      </c>
    </row>
    <row r="23" spans="1:4">
      <c t="s" r="A23" s="3">
        <v>46</v>
      </c>
    </row>
    <row r="24" spans="1:4">
      <c t="s" r="A24" s="4">
        <v>47</v>
      </c>
      <c t="n" r="B24" s="7">
        <v>0</v>
      </c>
      <c t="n" r="C24" s="7">
        <v>0</v>
      </c>
      <c t="n" r="D24" s="7">
        <v>0</v>
      </c>
    </row>
    <row r="25" spans="1:4">
      <c t="s" r="A25" s="4">
        <v>48</v>
      </c>
      <c t="n" r="B25" s="6">
        <v>512</v>
      </c>
      <c t="n" r="C25" s="6">
        <v>518</v>
      </c>
      <c t="n" r="D25" s="6">
        <v>526</v>
      </c>
    </row>
    <row r="26" spans="1:4">
      <c t="s" r="A26" s="4">
        <v>49</v>
      </c>
      <c t="n" r="B26" s="6">
        <v>0</v>
      </c>
      <c t="n" r="C26" s="6">
        <v>0</v>
      </c>
      <c t="n" r="D26" s="6">
        <v>0</v>
      </c>
    </row>
    <row r="27" spans="1:4">
      <c t="s" r="A27" s="4">
        <v>50</v>
      </c>
      <c t="n" r="B27" s="6">
        <v>-31081</v>
      </c>
      <c t="n" r="C27" s="6">
        <v>-36367</v>
      </c>
      <c t="n" r="D27" s="6">
        <v>-29031</v>
      </c>
    </row>
    <row r="28" spans="1:4">
      <c t="s" r="A28" s="4">
        <v>51</v>
      </c>
      <c t="n" r="B28" s="6">
        <v>879286</v>
      </c>
      <c t="n" r="C28" s="6">
        <v>910900</v>
      </c>
      <c t="n" r="D28" s="6">
        <v>834218</v>
      </c>
    </row>
    <row r="29" spans="1:4">
      <c t="s" r="A29" s="4">
        <v>52</v>
      </c>
      <c t="n" r="B29" s="6">
        <v>848717</v>
      </c>
      <c t="n" r="C29" s="6">
        <v>875051</v>
      </c>
      <c t="n" r="D29" s="6">
        <v>805713</v>
      </c>
    </row>
    <row r="30" spans="1:4">
      <c t="s" r="A30" s="4">
        <v>53</v>
      </c>
      <c t="n" r="B30" s="7">
        <v>1912463</v>
      </c>
      <c t="n" r="C30" s="7">
        <v>2003654</v>
      </c>
      <c t="n" r="D30" s="7">
        <v>1847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83</v>
      </c>
      <c t="s" r="B1" s="2">
        <v>1</v>
      </c>
    </row>
    <row r="2" spans="1:2">
      <c t="s" r="B2" s="2">
        <v>2</v>
      </c>
    </row>
    <row r="3" spans="1:2">
      <c t="s" r="A3" s="3">
        <v>184</v>
      </c>
    </row>
    <row r="4" spans="1:2">
      <c t="s" r="A4" s="4">
        <v>185</v>
      </c>
      <c t="s" r="B4" s="4">
        <v>186</v>
      </c>
    </row>
    <row r="5" spans="1:2">
      <c t="s" r="A5" s="4">
        <v>183</v>
      </c>
      <c t="s" r="B5"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3">
        <v>145</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48</v>
      </c>
    </row>
    <row r="4" spans="1:2">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54</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57</v>
      </c>
    </row>
    <row r="4" spans="1:2">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00</v>
      </c>
      <c t="s" r="B1" s="2">
        <v>1</v>
      </c>
    </row>
    <row r="2" spans="1:2">
      <c t="s" r="B2" s="2">
        <v>2</v>
      </c>
    </row>
    <row r="3" spans="1:2">
      <c t="s" r="A3" s="3">
        <v>16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05</v>
      </c>
      <c t="s" r="B1" s="2">
        <v>1</v>
      </c>
    </row>
    <row r="2" spans="1:2">
      <c t="s" r="B2" s="2">
        <v>2</v>
      </c>
    </row>
    <row r="3" spans="1:2">
      <c t="s" r="A3" s="3">
        <v>166</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v>
      </c>
      <c t="s" r="B1" s="2">
        <v>2</v>
      </c>
      <c t="s" r="C1" s="2">
        <v>23</v>
      </c>
      <c t="s" r="D1" s="2">
        <v>24</v>
      </c>
    </row>
    <row r="2" spans="1:4">
      <c t="s" r="A2" s="3">
        <v>55</v>
      </c>
    </row>
    <row r="3" spans="1:4">
      <c t="s" r="A3" s="4">
        <v>56</v>
      </c>
      <c t="n" r="B3" s="7">
        <v>307449</v>
      </c>
      <c t="n" r="C3" s="7">
        <v>290636</v>
      </c>
      <c t="n" r="D3" s="7">
        <v>257394</v>
      </c>
    </row>
    <row r="4" spans="1:4">
      <c t="s" r="A4" s="4">
        <v>57</v>
      </c>
      <c t="n" r="B4" s="8">
        <v>0.01</v>
      </c>
      <c t="n" r="C4" s="8">
        <v>0.01</v>
      </c>
      <c t="n" r="D4" s="8">
        <v>0.01</v>
      </c>
    </row>
    <row r="5" spans="1:4">
      <c t="s" r="A5" s="4">
        <v>58</v>
      </c>
      <c t="n" r="B5" s="6">
        <v>100000</v>
      </c>
      <c t="n" r="C5" s="6">
        <v>100000</v>
      </c>
      <c t="n" r="D5" s="6">
        <v>100000</v>
      </c>
    </row>
    <row r="6" spans="1:4">
      <c t="s" r="A6" s="4">
        <v>59</v>
      </c>
      <c t="n" r="B6" s="6">
        <v>0</v>
      </c>
      <c t="n" r="C6" s="6">
        <v>0</v>
      </c>
      <c t="n" r="D6" s="6">
        <v>0</v>
      </c>
    </row>
    <row r="7" spans="1:4">
      <c t="s" r="A7" s="4">
        <v>60</v>
      </c>
      <c t="n" r="B7" s="6">
        <v>0</v>
      </c>
      <c t="n" r="C7" s="6">
        <v>0</v>
      </c>
      <c t="n" r="D7" s="6">
        <v>0</v>
      </c>
    </row>
    <row r="8" spans="1:4">
      <c t="s" r="A8" s="4">
        <v>61</v>
      </c>
      <c t="n" r="B8" s="8">
        <v>0.01</v>
      </c>
      <c t="n" r="C8" s="8">
        <v>0.01</v>
      </c>
      <c t="n" r="D8" s="8">
        <v>0.01</v>
      </c>
    </row>
    <row r="9" spans="1:4">
      <c t="s" r="A9" s="4">
        <v>62</v>
      </c>
      <c t="n" r="B9" s="6">
        <v>150000000</v>
      </c>
      <c t="n" r="C9" s="6">
        <v>150000000</v>
      </c>
      <c t="n" r="D9" s="6">
        <v>150000000</v>
      </c>
    </row>
    <row r="10" spans="1:4">
      <c t="s" r="A10" s="4">
        <v>63</v>
      </c>
      <c t="n" r="B10" s="6">
        <v>51206395</v>
      </c>
      <c t="n" r="C10" s="6">
        <v>51764309</v>
      </c>
      <c t="n" r="D10" s="6">
        <v>52615316</v>
      </c>
    </row>
    <row r="11" spans="1:4">
      <c t="s" r="A11" s="4">
        <v>64</v>
      </c>
      <c t="n" r="B11" s="6">
        <v>51206395</v>
      </c>
      <c t="n" r="C11" s="6">
        <v>51764309</v>
      </c>
      <c t="n" r="D11" s="6">
        <v>52615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9</v>
      </c>
    </row>
    <row r="4" spans="1:2">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3">
        <v>172</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8</v>
      </c>
      <c t="s" r="B1" s="2">
        <v>1</v>
      </c>
    </row>
    <row r="2" spans="1:2">
      <c t="s" r="B2" s="2">
        <v>2</v>
      </c>
    </row>
    <row r="3" spans="1:2">
      <c t="s" r="A3" s="3">
        <v>178</v>
      </c>
    </row>
    <row r="4" spans="1:2">
      <c t="s" r="A4" s="4">
        <v>219</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21</v>
      </c>
      <c t="s" r="B1" s="2">
        <v>1</v>
      </c>
    </row>
    <row r="2" spans="1:2">
      <c t="s" r="B2" s="2">
        <v>2</v>
      </c>
    </row>
    <row r="3" spans="1:2">
      <c t="s" r="A3" s="3">
        <v>222</v>
      </c>
    </row>
    <row r="4" spans="1:2">
      <c t="s" r="A4" s="4">
        <v>223</v>
      </c>
      <c t="s" r="B4" s="4">
        <v>224</v>
      </c>
    </row>
    <row r="5" spans="1:2">
      <c t="s" r="A5" s="4">
        <v>225</v>
      </c>
      <c t="s" r="B5" s="4">
        <v>226</v>
      </c>
    </row>
    <row r="6" spans="1:2">
      <c t="s" r="A6" s="4">
        <v>183</v>
      </c>
      <c t="s" r="B6" s="4">
        <v>187</v>
      </c>
    </row>
    <row r="7" spans="1:2">
      <c t="s" r="A7" s="4">
        <v>227</v>
      </c>
      <c t="s" r="B7" s="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r="1" spans="1:4">
      <c t="s" r="A1" s="1">
        <v>229</v>
      </c>
      <c t="s" r="C1" s="2">
        <v>1</v>
      </c>
    </row>
    <row r="2" spans="1:4">
      <c t="s" r="C2" s="2">
        <v>110</v>
      </c>
      <c t="s" r="D2" s="2">
        <v>111</v>
      </c>
    </row>
    <row r="3" spans="1:4">
      <c t="s" r="A3" s="3">
        <v>230</v>
      </c>
    </row>
    <row r="4" spans="1:4">
      <c t="s" r="A4" s="4">
        <v>67</v>
      </c>
      <c t="n" r="C4" s="7">
        <v>724085</v>
      </c>
      <c t="n" r="D4" s="7">
        <v>684764</v>
      </c>
    </row>
    <row r="5" spans="1:4">
      <c t="s" r="A5" s="4">
        <v>231</v>
      </c>
      <c t="n" r="C5" s="6">
        <v>11075</v>
      </c>
      <c t="n" r="D5" s="6">
        <v>11636</v>
      </c>
    </row>
    <row r="6" spans="1:4">
      <c t="s" r="A6" s="4">
        <v>232</v>
      </c>
      <c t="n" r="C6" s="7">
        <v>93008</v>
      </c>
      <c t="n" r="D6" s="7">
        <v>84505</v>
      </c>
    </row>
    <row r="7" spans="1:4">
      <c t="s" r="A7" s="4">
        <v>233</v>
      </c>
      <c t="s" r="C7" s="4">
        <v>234</v>
      </c>
      <c t="s" r="D7" s="4">
        <v>235</v>
      </c>
    </row>
    <row r="8" spans="1:4">
      <c t="s" r="A8" s="4">
        <v>78</v>
      </c>
      <c t="n" r="C8" s="7">
        <v>53980</v>
      </c>
      <c t="n" r="D8" s="7">
        <v>49792</v>
      </c>
    </row>
    <row r="9" spans="1:4">
      <c t="s" r="A9" s="4">
        <v>236</v>
      </c>
    </row>
    <row r="10" spans="1:4">
      <c t="s" r="A10" s="3">
        <v>230</v>
      </c>
    </row>
    <row r="11" spans="1:4">
      <c t="s" r="A11" s="4">
        <v>237</v>
      </c>
      <c t="n" r="C11" s="6">
        <v>610</v>
      </c>
    </row>
    <row r="12" spans="1:4">
      <c t="s" r="A12" s="4">
        <v>238</v>
      </c>
    </row>
    <row r="13" spans="1:4">
      <c t="s" r="A13" s="3">
        <v>230</v>
      </c>
    </row>
    <row r="14" spans="1:4">
      <c t="s" r="A14" s="4">
        <v>237</v>
      </c>
      <c t="n" r="C14" s="6">
        <v>251</v>
      </c>
    </row>
    <row r="15" spans="1:4">
      <c t="s" r="A15" s="4">
        <v>239</v>
      </c>
    </row>
    <row r="16" spans="1:4">
      <c t="s" r="A16" s="3">
        <v>230</v>
      </c>
    </row>
    <row r="17" spans="1:4">
      <c t="s" r="A17" s="4">
        <v>240</v>
      </c>
      <c t="n" r="C17" s="6">
        <v>149</v>
      </c>
    </row>
    <row r="18" spans="1:4">
      <c t="s" r="A18" s="4">
        <v>241</v>
      </c>
    </row>
    <row r="19" spans="1:4">
      <c t="s" r="A19" s="3">
        <v>230</v>
      </c>
    </row>
    <row r="20" spans="1:4">
      <c t="s" r="A20" s="4">
        <v>67</v>
      </c>
      <c t="n" r="C20" s="7">
        <v>724085</v>
      </c>
      <c t="n" r="D20" s="6">
        <v>684764</v>
      </c>
    </row>
    <row r="21" spans="1:4">
      <c t="s" r="A21" s="4">
        <v>242</v>
      </c>
    </row>
    <row r="22" spans="1:4">
      <c t="s" r="A22" s="3">
        <v>230</v>
      </c>
    </row>
    <row r="23" spans="1:4">
      <c t="s" r="A23" s="4">
        <v>67</v>
      </c>
      <c t="n" r="C23" s="6">
        <v>552463</v>
      </c>
      <c t="n" r="D23" s="6">
        <v>527042</v>
      </c>
    </row>
    <row r="24" spans="1:4">
      <c t="s" r="A24" s="4">
        <v>232</v>
      </c>
      <c t="n" r="C24" s="7">
        <v>107459</v>
      </c>
      <c t="n" r="D24" s="7">
        <v>102424</v>
      </c>
    </row>
    <row r="25" spans="1:4">
      <c t="s" r="A25" s="4">
        <v>233</v>
      </c>
      <c t="s" r="C25" s="4">
        <v>243</v>
      </c>
      <c t="s" r="D25" s="4">
        <v>244</v>
      </c>
    </row>
    <row r="26" spans="1:4">
      <c t="s" r="A26" s="4">
        <v>245</v>
      </c>
    </row>
    <row r="27" spans="1:4">
      <c t="s" r="A27" s="3">
        <v>230</v>
      </c>
    </row>
    <row r="28" spans="1:4">
      <c t="s" r="A28" s="4">
        <v>67</v>
      </c>
      <c t="n" r="C28" s="7">
        <v>93680</v>
      </c>
      <c t="n" r="D28" s="7">
        <v>89093</v>
      </c>
    </row>
    <row r="29" spans="1:4">
      <c t="s" r="A29" s="4">
        <v>232</v>
      </c>
      <c t="n" r="C29" s="7">
        <v>421</v>
      </c>
      <c t="n" r="D29" s="7">
        <v>2019</v>
      </c>
    </row>
    <row r="30" spans="1:4">
      <c t="s" r="A30" s="4">
        <v>233</v>
      </c>
      <c t="s" r="C30" s="4">
        <v>246</v>
      </c>
      <c t="s" r="D30" s="4">
        <v>247</v>
      </c>
    </row>
    <row r="31" spans="1:4">
      <c t="s" r="A31" s="4">
        <v>248</v>
      </c>
    </row>
    <row r="32" spans="1:4">
      <c t="s" r="A32" s="3">
        <v>230</v>
      </c>
    </row>
    <row r="33" spans="1:4">
      <c t="s" r="A33" s="4">
        <v>67</v>
      </c>
      <c t="s" r="B33" s="4">
        <v>249</v>
      </c>
      <c t="n" r="C33" s="7">
        <v>272323</v>
      </c>
      <c t="n" r="D33" s="7">
        <v>257727</v>
      </c>
    </row>
    <row r="34" spans="1:4">
      <c t="s" r="A34" s="4">
        <v>232</v>
      </c>
      <c t="s" r="B34" s="4">
        <v>249</v>
      </c>
      <c t="n" r="C34" s="7">
        <v>41254</v>
      </c>
      <c t="n" r="D34" s="7">
        <v>44493</v>
      </c>
    </row>
    <row r="35" spans="1:4">
      <c t="s" r="A35" s="4">
        <v>233</v>
      </c>
      <c t="s" r="B35" s="4">
        <v>249</v>
      </c>
      <c t="s" r="C35" s="4">
        <v>250</v>
      </c>
      <c t="s" r="D35" s="4">
        <v>251</v>
      </c>
    </row>
    <row r="36" spans="1:4">
      <c t="s" r="A36" s="4">
        <v>252</v>
      </c>
    </row>
    <row r="37" spans="1:4">
      <c t="s" r="A37" s="3">
        <v>230</v>
      </c>
    </row>
    <row r="38" spans="1:4">
      <c t="s" r="A38" s="4">
        <v>67</v>
      </c>
      <c t="s" r="B38" s="4">
        <v>249</v>
      </c>
      <c t="n" r="C38" s="7">
        <v>81766</v>
      </c>
      <c t="n" r="D38" s="7">
        <v>73042</v>
      </c>
    </row>
    <row r="39" spans="1:4">
      <c t="s" r="A39" s="4">
        <v>232</v>
      </c>
      <c t="s" r="B39" s="4">
        <v>249</v>
      </c>
      <c t="n" r="C39" s="7">
        <v>-1785</v>
      </c>
      <c t="n" r="D39" s="7">
        <v>-960</v>
      </c>
    </row>
    <row r="40" spans="1:4">
      <c t="s" r="A40" s="4">
        <v>233</v>
      </c>
      <c t="s" r="B40" s="4">
        <v>249</v>
      </c>
      <c t="s" r="C40" s="4">
        <v>253</v>
      </c>
      <c t="s" r="D40" s="4">
        <v>254</v>
      </c>
    </row>
    <row r="41" spans="1:4">
      <c t="s" r="A41" s="4">
        <v>255</v>
      </c>
    </row>
    <row r="42" spans="1:4">
      <c t="s" r="A42" s="3">
        <v>230</v>
      </c>
    </row>
    <row r="43" spans="1:4">
      <c t="s" r="A43" s="4">
        <v>67</v>
      </c>
      <c t="n" r="C43" s="7">
        <v>280140</v>
      </c>
      <c t="n" r="D43" s="7">
        <v>269315</v>
      </c>
    </row>
    <row r="44" spans="1:4">
      <c t="s" r="A44" s="4">
        <v>232</v>
      </c>
      <c t="n" r="C44" s="7">
        <v>66205</v>
      </c>
      <c t="n" r="D44" s="7">
        <v>57931</v>
      </c>
    </row>
    <row r="45" spans="1:4">
      <c t="s" r="A45" s="4">
        <v>233</v>
      </c>
      <c t="s" r="C45" s="4">
        <v>256</v>
      </c>
      <c t="s" r="D45" s="4">
        <v>257</v>
      </c>
    </row>
    <row r="46" spans="1:4">
      <c t="s" r="A46" s="4">
        <v>258</v>
      </c>
    </row>
    <row r="47" spans="1:4">
      <c t="s" r="A47" s="3">
        <v>230</v>
      </c>
    </row>
    <row r="48" spans="1:4">
      <c t="s" r="A48" s="4">
        <v>67</v>
      </c>
      <c t="n" r="C48" s="7">
        <v>11914</v>
      </c>
      <c t="n" r="D48" s="7">
        <v>16051</v>
      </c>
    </row>
    <row r="49" spans="1:4">
      <c t="s" r="A49" s="4">
        <v>232</v>
      </c>
      <c t="n" r="C49" s="7">
        <v>2206</v>
      </c>
      <c t="n" r="D49" s="7">
        <v>2979</v>
      </c>
    </row>
    <row r="50" spans="1:4">
      <c t="s" r="A50" s="4">
        <v>233</v>
      </c>
      <c t="s" r="C50" s="4">
        <v>259</v>
      </c>
      <c t="s" r="D50" s="4">
        <v>260</v>
      </c>
    </row>
    <row r="51" spans="1:4">
      <c t="n" r="A51"/>
    </row>
    <row r="52" spans="1:4">
      <c t="s" r="A52" s="4">
        <v>249</v>
      </c>
      <c t="s" r="B52" s="4">
        <v>261</v>
      </c>
    </row>
  </sheetData>
  <mergeCells count="4">
    <mergeCell ref="A1:B2"/>
    <mergeCell ref="C1:D1"/>
    <mergeCell ref="A51:C51"/>
    <mergeCell ref="B52:C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262</v>
      </c>
      <c t="s" r="B1" s="2">
        <v>1</v>
      </c>
    </row>
    <row r="2" spans="1:4">
      <c t="s" r="B2" s="2">
        <v>2</v>
      </c>
      <c t="s" r="C2" s="2">
        <v>24</v>
      </c>
      <c t="s" r="D2" s="2">
        <v>23</v>
      </c>
    </row>
    <row r="3" spans="1:4">
      <c t="s" r="A3" s="3">
        <v>263</v>
      </c>
    </row>
    <row r="4" spans="1:4">
      <c t="s" r="A4" s="4">
        <v>85</v>
      </c>
      <c t="n" r="B4" s="7">
        <v>-5286</v>
      </c>
      <c t="n" r="C4" s="7">
        <v>5994</v>
      </c>
    </row>
    <row r="5" spans="1:4">
      <c t="s" r="A5" s="4">
        <v>264</v>
      </c>
      <c t="n" r="B5" s="6">
        <v>-31081</v>
      </c>
      <c t="n" r="C5" s="6">
        <v>-29031</v>
      </c>
      <c t="n" r="D5" s="7">
        <v>-36367</v>
      </c>
    </row>
    <row r="6" spans="1:4">
      <c t="s" r="A6" s="4">
        <v>265</v>
      </c>
    </row>
    <row r="7" spans="1:4">
      <c t="s" r="A7" s="3">
        <v>263</v>
      </c>
    </row>
    <row r="8" spans="1:4">
      <c t="s" r="A8" s="4">
        <v>264</v>
      </c>
      <c t="n" r="B8" s="6">
        <v>-24300</v>
      </c>
      <c t="n" r="C8" s="6">
        <v>-21391</v>
      </c>
      <c t="n" r="D8" s="6">
        <v>-29586</v>
      </c>
    </row>
    <row r="9" spans="1:4">
      <c t="s" r="A9" s="4">
        <v>266</v>
      </c>
    </row>
    <row r="10" spans="1:4">
      <c t="s" r="A10" s="3">
        <v>263</v>
      </c>
    </row>
    <row r="11" spans="1:4">
      <c t="s" r="A11" s="4">
        <v>264</v>
      </c>
      <c t="n" r="B11" s="7">
        <v>-6781</v>
      </c>
      <c t="n" r="C11" s="7">
        <v>-7640</v>
      </c>
      <c t="n" r="D11" s="7">
        <v>-67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t="s" r="A1" s="1">
        <v>267</v>
      </c>
      <c t="s" r="B1" s="2">
        <v>1</v>
      </c>
      <c t="s" r="D1" s="2">
        <v>268</v>
      </c>
    </row>
    <row r="2" spans="1:5">
      <c t="s" r="B2" s="2">
        <v>2</v>
      </c>
      <c t="s" r="C2" s="2">
        <v>24</v>
      </c>
      <c t="s" r="D2" s="2">
        <v>269</v>
      </c>
      <c t="s" r="E2" s="2">
        <v>23</v>
      </c>
    </row>
    <row r="3" spans="1:5">
      <c t="s" r="A3" s="3">
        <v>270</v>
      </c>
    </row>
    <row r="4" spans="1:5">
      <c t="s" r="A4" s="4">
        <v>271</v>
      </c>
      <c t="n" r="B4" s="7">
        <v>1000</v>
      </c>
      <c t="n" r="C4" s="7">
        <v>2300</v>
      </c>
    </row>
    <row r="5" spans="1:5">
      <c t="s" r="A5" s="4">
        <v>272</v>
      </c>
      <c t="n" r="B5" s="6">
        <v>177238</v>
      </c>
      <c t="n" r="C5" s="6">
        <v>178859</v>
      </c>
      <c t="n" r="E5" s="7">
        <v>174874</v>
      </c>
    </row>
    <row r="6" spans="1:5">
      <c t="s" r="A6" s="4">
        <v>273</v>
      </c>
      <c t="n" r="B6" s="6">
        <v>177238</v>
      </c>
      <c t="n" r="C6" s="6">
        <v>178859</v>
      </c>
      <c t="n" r="E6" s="6">
        <v>174874</v>
      </c>
    </row>
    <row r="7" spans="1:5">
      <c t="s" r="A7" s="4">
        <v>274</v>
      </c>
      <c t="n" r="B7" s="6">
        <v>38110</v>
      </c>
      <c t="n" r="C7" s="6">
        <v>33035</v>
      </c>
      <c t="n" r="E7" s="6">
        <v>37076</v>
      </c>
    </row>
    <row r="8" spans="1:5">
      <c t="s" r="A8" s="4">
        <v>275</v>
      </c>
      <c t="n" r="B8" s="6">
        <v>347963</v>
      </c>
      <c t="n" r="C8" s="6">
        <v>347990</v>
      </c>
      <c t="n" r="E8" s="6">
        <v>347924</v>
      </c>
    </row>
    <row r="9" spans="1:5">
      <c t="s" r="A9" s="4">
        <v>276</v>
      </c>
      <c t="n" r="B9" s="6">
        <v>309853</v>
      </c>
      <c t="n" r="C9" s="6">
        <v>314955</v>
      </c>
      <c t="n" r="E9" s="6">
        <v>310848</v>
      </c>
    </row>
    <row r="10" spans="1:5">
      <c t="s" r="A10" s="4">
        <v>277</v>
      </c>
    </row>
    <row r="11" spans="1:5">
      <c t="s" r="A11" s="3">
        <v>270</v>
      </c>
    </row>
    <row r="12" spans="1:5">
      <c t="s" r="A12" s="4">
        <v>272</v>
      </c>
      <c t="n" r="B12" s="6">
        <v>136570</v>
      </c>
      <c t="n" r="C12" s="6">
        <v>136570</v>
      </c>
      <c t="n" r="E12" s="6">
        <v>136570</v>
      </c>
    </row>
    <row r="13" spans="1:5">
      <c t="s" r="A13" s="4">
        <v>273</v>
      </c>
      <c t="n" r="B13" s="6">
        <v>136570</v>
      </c>
      <c t="n" r="C13" s="6">
        <v>136570</v>
      </c>
      <c t="n" r="E13" s="6">
        <v>136570</v>
      </c>
    </row>
    <row r="14" spans="1:5">
      <c t="s" r="A14" s="4">
        <v>278</v>
      </c>
    </row>
    <row r="15" spans="1:5">
      <c t="s" r="A15" s="3">
        <v>270</v>
      </c>
    </row>
    <row r="16" spans="1:5">
      <c t="s" r="A16" s="4">
        <v>279</v>
      </c>
      <c t="n" r="B16" s="6">
        <v>220233</v>
      </c>
      <c t="n" r="C16" s="6">
        <v>220233</v>
      </c>
      <c t="n" r="E16" s="6">
        <v>220233</v>
      </c>
    </row>
    <row r="17" spans="1:5">
      <c t="s" r="A17" s="4">
        <v>280</v>
      </c>
    </row>
    <row r="18" spans="1:5">
      <c t="s" r="A18" s="3">
        <v>270</v>
      </c>
    </row>
    <row r="19" spans="1:5">
      <c t="s" r="A19" s="4">
        <v>279</v>
      </c>
      <c t="n" r="B19" s="6">
        <v>85500</v>
      </c>
      <c t="n" r="C19" s="6">
        <v>85500</v>
      </c>
      <c t="n" r="E19" s="6">
        <v>85500</v>
      </c>
    </row>
    <row r="20" spans="1:5">
      <c t="s" r="A20" s="4">
        <v>281</v>
      </c>
    </row>
    <row r="21" spans="1:5">
      <c t="s" r="A21" s="3">
        <v>270</v>
      </c>
    </row>
    <row r="22" spans="1:5">
      <c t="s" r="A22" s="4">
        <v>272</v>
      </c>
      <c t="n" r="B22" s="6">
        <v>40668</v>
      </c>
      <c t="n" r="C22" s="6">
        <v>42289</v>
      </c>
      <c t="n" r="E22" s="6">
        <v>38304</v>
      </c>
    </row>
    <row r="23" spans="1:5">
      <c t="s" r="A23" s="4">
        <v>273</v>
      </c>
      <c t="n" r="B23" s="6">
        <v>40668</v>
      </c>
      <c t="n" r="C23" s="6">
        <v>42289</v>
      </c>
      <c t="n" r="E23" s="6">
        <v>38304</v>
      </c>
    </row>
    <row r="24" spans="1:5">
      <c t="s" r="A24" s="4">
        <v>282</v>
      </c>
    </row>
    <row r="25" spans="1:5">
      <c t="s" r="A25" s="3">
        <v>270</v>
      </c>
    </row>
    <row r="26" spans="1:5">
      <c t="s" r="A26" s="4">
        <v>274</v>
      </c>
      <c t="n" r="B26" s="6">
        <v>37899</v>
      </c>
      <c t="n" r="C26" s="6">
        <v>32830</v>
      </c>
      <c t="n" r="E26" s="6">
        <v>36877</v>
      </c>
    </row>
    <row r="27" spans="1:5">
      <c t="s" r="A27" s="4">
        <v>283</v>
      </c>
      <c t="n" r="B27" s="6">
        <v>347752</v>
      </c>
      <c t="n" r="C27" s="6">
        <v>347770</v>
      </c>
      <c t="n" r="E27" s="6">
        <v>347725</v>
      </c>
    </row>
    <row r="28" spans="1:5">
      <c t="s" r="A28" s="4">
        <v>284</v>
      </c>
      <c t="n" r="B28" s="6">
        <v>309853</v>
      </c>
      <c t="n" r="C28" s="6">
        <v>314940</v>
      </c>
      <c t="n" r="E28" s="6">
        <v>310848</v>
      </c>
    </row>
    <row r="29" spans="1:5">
      <c t="s" r="A29" s="4">
        <v>285</v>
      </c>
    </row>
    <row r="30" spans="1:5">
      <c t="s" r="A30" s="3">
        <v>270</v>
      </c>
    </row>
    <row r="31" spans="1:5">
      <c t="s" r="A31" s="4">
        <v>286</v>
      </c>
      <c t="n" r="B31" s="6">
        <v>900</v>
      </c>
    </row>
    <row r="32" spans="1:5">
      <c t="s" r="A32" s="4">
        <v>287</v>
      </c>
      <c t="n" r="B32" s="6">
        <v>200</v>
      </c>
    </row>
    <row r="33" spans="1:5">
      <c t="s" r="A33" s="4">
        <v>288</v>
      </c>
      <c t="n" r="B33" s="6">
        <v>200</v>
      </c>
    </row>
    <row r="34" spans="1:5">
      <c t="s" r="A34" s="4">
        <v>289</v>
      </c>
      <c t="n" r="B34" s="6">
        <v>200</v>
      </c>
    </row>
    <row r="35" spans="1:5">
      <c t="s" r="A35" s="4">
        <v>290</v>
      </c>
      <c t="n" r="B35" s="6">
        <v>2500</v>
      </c>
    </row>
    <row r="36" spans="1:5">
      <c t="s" r="A36" s="4">
        <v>291</v>
      </c>
      <c t="n" r="B36" s="6">
        <v>42019</v>
      </c>
      <c t="n" r="C36" s="6">
        <v>42037</v>
      </c>
      <c t="n" r="E36" s="6">
        <v>41992</v>
      </c>
    </row>
    <row r="37" spans="1:5">
      <c t="s" r="A37" s="4">
        <v>274</v>
      </c>
      <c t="n" r="B37" s="6">
        <v>37899</v>
      </c>
      <c t="n" r="C37" s="6">
        <v>32830</v>
      </c>
      <c t="n" r="E37" s="6">
        <v>36877</v>
      </c>
    </row>
    <row r="38" spans="1:5">
      <c t="s" r="A38" s="4">
        <v>292</v>
      </c>
      <c t="n" r="B38" s="7">
        <v>4120</v>
      </c>
      <c t="n" r="C38" s="7">
        <v>9207</v>
      </c>
      <c t="n" r="E38" s="6">
        <v>5115</v>
      </c>
    </row>
    <row r="39" spans="1:5">
      <c t="s" r="A39" s="4">
        <v>293</v>
      </c>
    </row>
    <row r="40" spans="1:5">
      <c t="s" r="A40" s="3">
        <v>270</v>
      </c>
    </row>
    <row r="41" spans="1:5">
      <c t="s" r="A41" s="4">
        <v>294</v>
      </c>
      <c t="s" r="B41" s="4">
        <v>295</v>
      </c>
      <c t="s" r="C41" s="4">
        <v>295</v>
      </c>
      <c t="s" r="D41" s="4">
        <v>295</v>
      </c>
    </row>
    <row r="42" spans="1:5">
      <c t="s" r="A42" s="4">
        <v>291</v>
      </c>
      <c t="n" r="B42" s="7">
        <v>211</v>
      </c>
      <c t="n" r="C42" s="7">
        <v>220</v>
      </c>
      <c t="n" r="E42" s="6">
        <v>199</v>
      </c>
    </row>
    <row r="43" spans="1:5">
      <c t="s" r="A43" s="4">
        <v>274</v>
      </c>
      <c t="n" r="B43" s="6">
        <v>211</v>
      </c>
      <c t="n" r="C43" s="6">
        <v>205</v>
      </c>
      <c t="n" r="E43" s="6">
        <v>199</v>
      </c>
    </row>
    <row r="44" spans="1:5">
      <c t="s" r="A44" s="4">
        <v>292</v>
      </c>
      <c t="n" r="B44" s="7">
        <v>0</v>
      </c>
      <c t="n" r="C44" s="7">
        <v>15</v>
      </c>
      <c t="n" r="E44" s="7">
        <v>0</v>
      </c>
    </row>
    <row r="45" spans="1:5">
      <c t="s" r="A45" s="4">
        <v>296</v>
      </c>
    </row>
    <row r="46" spans="1:5">
      <c t="s" r="A46" s="3">
        <v>270</v>
      </c>
    </row>
    <row r="47" spans="1:5">
      <c t="s" r="A47" s="4">
        <v>294</v>
      </c>
      <c t="s" r="B47" s="4">
        <v>297</v>
      </c>
      <c t="s" r="C47" s="4">
        <v>297</v>
      </c>
      <c t="s" r="D47" s="4">
        <v>297</v>
      </c>
    </row>
    <row r="48" spans="1:5">
      <c t="s" r="A48" s="4">
        <v>298</v>
      </c>
    </row>
    <row r="49" spans="1:5">
      <c t="s" r="A49" s="3">
        <v>270</v>
      </c>
    </row>
    <row r="50" spans="1:5">
      <c t="s" r="A50" s="4">
        <v>294</v>
      </c>
      <c t="s" r="B50" s="4">
        <v>299</v>
      </c>
      <c t="s" r="C50" s="4">
        <v>299</v>
      </c>
      <c t="s" r="D50" s="4">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1</v>
      </c>
      <c t="s" r="D1" s="2">
        <v>301</v>
      </c>
    </row>
    <row r="2" spans="1:5">
      <c t="s" r="B2" s="2">
        <v>2</v>
      </c>
      <c t="s" r="C2" s="2">
        <v>24</v>
      </c>
      <c t="s" r="D2" s="2">
        <v>302</v>
      </c>
      <c t="s" r="E2" s="2">
        <v>303</v>
      </c>
    </row>
    <row r="3" spans="1:5">
      <c t="s" r="A3" s="3">
        <v>151</v>
      </c>
    </row>
    <row r="4" spans="1:5">
      <c t="s" r="A4" s="4">
        <v>304</v>
      </c>
      <c t="n" r="D4" s="7">
        <v>300000</v>
      </c>
      <c t="n" r="E4" s="7">
        <v>500000</v>
      </c>
    </row>
    <row r="5" spans="1:5">
      <c t="s" r="A5" s="4">
        <v>305</v>
      </c>
      <c t="n" r="D5" s="7">
        <v>400000</v>
      </c>
    </row>
    <row r="6" spans="1:5">
      <c t="s" r="A6" s="4">
        <v>306</v>
      </c>
      <c t="n" r="B6" s="7">
        <v>503300</v>
      </c>
    </row>
    <row r="7" spans="1:5">
      <c t="s" r="A7" s="4">
        <v>307</v>
      </c>
      <c t="n" r="B7" s="6">
        <v>722364</v>
      </c>
      <c t="n" r="C7" s="6">
        <v>157900</v>
      </c>
    </row>
    <row r="8" spans="1:5">
      <c t="s" r="A8" s="4">
        <v>308</v>
      </c>
      <c t="n" r="B8" s="7">
        <v>71561</v>
      </c>
      <c t="n" r="C8" s="7">
        <v>14120</v>
      </c>
    </row>
    <row r="9" spans="1:5">
      <c t="s" r="A9" s="4">
        <v>309</v>
      </c>
      <c t="n" r="B9" s="8">
        <v>99.06999999999999</v>
      </c>
      <c t="n" r="C9" s="8">
        <v>89.43000000000001</v>
      </c>
    </row>
    <row r="10" spans="1:5">
      <c t="s" r="A10" s="4">
        <v>81</v>
      </c>
      <c t="n" r="B10" s="8">
        <v>0.33</v>
      </c>
      <c t="n" r="C10" s="8">
        <v>0.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r="1" spans="1:6">
      <c t="s" r="A1" s="1">
        <v>310</v>
      </c>
      <c t="s" r="B1" s="2">
        <v>1</v>
      </c>
      <c t="s" r="E1" s="2">
        <v>268</v>
      </c>
    </row>
    <row r="2" spans="1:6">
      <c t="s" r="B2" s="2">
        <v>110</v>
      </c>
      <c t="s" r="C2" s="2">
        <v>111</v>
      </c>
      <c t="s" r="D2" s="2">
        <v>311</v>
      </c>
      <c t="s" r="E2" s="2">
        <v>312</v>
      </c>
      <c t="s" r="F2" s="2">
        <v>313</v>
      </c>
    </row>
    <row r="3" spans="1:6">
      <c t="s" r="A3" s="3">
        <v>314</v>
      </c>
    </row>
    <row r="4" spans="1:6">
      <c t="s" r="A4" s="4">
        <v>130</v>
      </c>
      <c t="n" r="B4" s="7">
        <v>0</v>
      </c>
      <c t="n" r="C4" s="7">
        <v>20349</v>
      </c>
      <c t="n" r="D4" s="10">
        <v>25500</v>
      </c>
    </row>
    <row r="5" spans="1:6">
      <c t="s" r="A5" s="4">
        <v>315</v>
      </c>
      <c t="n" r="B5" s="6">
        <v>580319</v>
      </c>
      <c t="n" r="C5" s="6">
        <v>580273</v>
      </c>
      <c t="n" r="F5" s="7">
        <v>578972</v>
      </c>
    </row>
    <row r="6" spans="1:6">
      <c t="s" r="A6" s="4">
        <v>316</v>
      </c>
    </row>
    <row r="7" spans="1:6">
      <c t="s" r="A7" s="3">
        <v>314</v>
      </c>
    </row>
    <row r="8" spans="1:6">
      <c t="s" r="A8" s="4">
        <v>317</v>
      </c>
      <c t="n" r="B8" s="6">
        <v>5250</v>
      </c>
      <c t="n" r="C8" s="6">
        <v>6076</v>
      </c>
      <c t="n" r="E8" s="7">
        <v>5459</v>
      </c>
    </row>
    <row r="9" spans="1:6">
      <c t="s" r="A9" s="4">
        <v>318</v>
      </c>
      <c t="n" r="B9" s="6">
        <v>394750</v>
      </c>
      <c t="n" r="C9" s="6">
        <v>393924</v>
      </c>
      <c t="n" r="F9" s="6">
        <v>394541</v>
      </c>
    </row>
    <row r="10" spans="1:6">
      <c t="s" r="A10" s="4">
        <v>315</v>
      </c>
      <c t="n" r="B10" s="6">
        <v>400000</v>
      </c>
      <c t="n" r="C10" s="6">
        <v>400000</v>
      </c>
      <c t="n" r="F10" s="6">
        <v>400000</v>
      </c>
    </row>
    <row r="11" spans="1:6">
      <c t="s" r="A11" s="4">
        <v>319</v>
      </c>
    </row>
    <row r="12" spans="1:6">
      <c t="s" r="A12" s="3">
        <v>314</v>
      </c>
    </row>
    <row r="13" spans="1:6">
      <c t="s" r="A13" s="4">
        <v>320</v>
      </c>
      <c t="n" r="B13" s="6">
        <v>309600</v>
      </c>
    </row>
    <row r="14" spans="1:6">
      <c t="s" r="A14" s="4">
        <v>315</v>
      </c>
      <c t="n" r="B14" s="7">
        <v>185569</v>
      </c>
      <c t="n" r="C14" s="7">
        <v>186349</v>
      </c>
      <c t="n" r="F14" s="7">
        <v>184431</v>
      </c>
    </row>
    <row r="15" spans="1:6">
      <c t="s" r="A15" s="4">
        <v>321</v>
      </c>
    </row>
    <row r="16" spans="1:6">
      <c t="s" r="A16" s="3">
        <v>314</v>
      </c>
    </row>
    <row r="17" spans="1:6">
      <c t="s" r="A17" s="4">
        <v>322</v>
      </c>
      <c t="s" r="B17" s="4">
        <v>32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r="1" spans="1:6">
      <c t="s" r="A1" s="1">
        <v>324</v>
      </c>
      <c t="s" r="B1" s="2">
        <v>1</v>
      </c>
      <c t="s" r="E1" s="2">
        <v>268</v>
      </c>
    </row>
    <row r="2" spans="1:6">
      <c t="s" r="B2" s="2">
        <v>110</v>
      </c>
      <c t="s" r="C2" s="2">
        <v>111</v>
      </c>
      <c t="s" r="D2" s="2">
        <v>311</v>
      </c>
      <c t="s" r="E2" s="2">
        <v>312</v>
      </c>
      <c t="s" r="F2" s="2">
        <v>313</v>
      </c>
    </row>
    <row r="3" spans="1:6">
      <c t="s" r="A3" s="3">
        <v>314</v>
      </c>
    </row>
    <row r="4" spans="1:6">
      <c t="s" r="A4" s="4">
        <v>325</v>
      </c>
      <c t="n" r="B4" s="7">
        <v>500000000</v>
      </c>
    </row>
    <row r="5" spans="1:6">
      <c t="s" r="A5" s="4">
        <v>315</v>
      </c>
      <c t="n" r="B5" s="6">
        <v>580319000</v>
      </c>
      <c t="n" r="C5" s="7">
        <v>580273000</v>
      </c>
      <c t="n" r="F5" s="7">
        <v>578972000</v>
      </c>
    </row>
    <row r="6" spans="1:6">
      <c t="s" r="A6" s="4">
        <v>326</v>
      </c>
      <c t="n" r="B6" s="6">
        <v>4900000</v>
      </c>
    </row>
    <row r="7" spans="1:6">
      <c t="s" r="A7" s="4">
        <v>131</v>
      </c>
      <c t="n" r="B7" s="6">
        <v>0</v>
      </c>
      <c t="n" r="C7" s="6">
        <v>20000000</v>
      </c>
    </row>
    <row r="8" spans="1:6">
      <c t="s" r="A8" s="4">
        <v>130</v>
      </c>
      <c t="n" r="B8" s="6">
        <v>0</v>
      </c>
      <c t="n" r="C8" s="6">
        <v>20349000</v>
      </c>
      <c t="n" r="D8" s="10">
        <v>25500</v>
      </c>
    </row>
    <row r="9" spans="1:6">
      <c t="s" r="A9" s="4">
        <v>118</v>
      </c>
      <c t="n" r="B9" s="6">
        <v>4556000</v>
      </c>
      <c t="n" r="C9" s="6">
        <v>4740000</v>
      </c>
    </row>
    <row r="10" spans="1:6">
      <c t="s" r="A10" s="4">
        <v>327</v>
      </c>
    </row>
    <row r="11" spans="1:6">
      <c t="s" r="A11" s="3">
        <v>314</v>
      </c>
    </row>
    <row r="12" spans="1:6">
      <c t="s" r="A12" s="4">
        <v>325</v>
      </c>
      <c t="n" r="B12" s="7">
        <v>250000000</v>
      </c>
    </row>
    <row r="13" spans="1:6">
      <c t="s" r="A13" s="4">
        <v>328</v>
      </c>
    </row>
    <row r="14" spans="1:6">
      <c t="s" r="A14" s="3">
        <v>314</v>
      </c>
    </row>
    <row r="15" spans="1:6">
      <c t="s" r="A15" s="4">
        <v>329</v>
      </c>
      <c t="s" r="B15" s="4">
        <v>330</v>
      </c>
    </row>
    <row r="16" spans="1:6">
      <c t="s" r="A16" s="4">
        <v>331</v>
      </c>
    </row>
    <row r="17" spans="1:6">
      <c t="s" r="A17" s="3">
        <v>314</v>
      </c>
    </row>
    <row r="18" spans="1:6">
      <c t="s" r="A18" s="4">
        <v>332</v>
      </c>
      <c t="s" r="B18" s="4">
        <v>333</v>
      </c>
    </row>
    <row r="19" spans="1:6">
      <c t="s" r="A19" s="4">
        <v>334</v>
      </c>
    </row>
    <row r="20" spans="1:6">
      <c t="s" r="A20" s="3">
        <v>314</v>
      </c>
    </row>
    <row r="21" spans="1:6">
      <c t="s" r="A21" s="4">
        <v>332</v>
      </c>
      <c t="s" r="B21" s="4">
        <v>335</v>
      </c>
    </row>
    <row r="22" spans="1:6">
      <c t="s" r="A22" s="4">
        <v>336</v>
      </c>
    </row>
    <row r="23" spans="1:6">
      <c t="s" r="A23" s="3">
        <v>314</v>
      </c>
    </row>
    <row r="24" spans="1:6">
      <c t="s" r="A24" s="4">
        <v>332</v>
      </c>
      <c t="s" r="B24" s="4">
        <v>337</v>
      </c>
    </row>
    <row r="25" spans="1:6">
      <c t="s" r="A25" s="4">
        <v>338</v>
      </c>
    </row>
    <row r="26" spans="1:6">
      <c t="s" r="A26" s="3">
        <v>314</v>
      </c>
    </row>
    <row r="27" spans="1:6">
      <c t="s" r="A27" s="4">
        <v>332</v>
      </c>
      <c t="s" r="B27" s="4">
        <v>339</v>
      </c>
    </row>
    <row r="28" spans="1:6">
      <c t="s" r="A28" s="4">
        <v>319</v>
      </c>
    </row>
    <row r="29" spans="1:6">
      <c t="s" r="A29" s="3">
        <v>314</v>
      </c>
    </row>
    <row r="30" spans="1:6">
      <c t="s" r="A30" s="4">
        <v>325</v>
      </c>
      <c t="n" r="B30" s="7">
        <v>100000000</v>
      </c>
    </row>
    <row r="31" spans="1:6">
      <c t="s" r="A31" s="4">
        <v>315</v>
      </c>
      <c t="n" r="B31" s="6">
        <v>185569000</v>
      </c>
      <c t="n" r="C31" s="6">
        <v>186349000</v>
      </c>
      <c t="n" r="F31" s="6">
        <v>184431000</v>
      </c>
    </row>
    <row r="32" spans="1:6">
      <c t="s" r="A32" s="4">
        <v>320</v>
      </c>
      <c t="n" r="B32" s="7">
        <v>309600000</v>
      </c>
    </row>
    <row r="33" spans="1:6">
      <c t="s" r="A33" s="4">
        <v>340</v>
      </c>
    </row>
    <row r="34" spans="1:6">
      <c t="s" r="A34" s="3">
        <v>314</v>
      </c>
    </row>
    <row r="35" spans="1:6">
      <c t="s" r="A35" s="4">
        <v>322</v>
      </c>
      <c t="s" r="B35" s="4">
        <v>341</v>
      </c>
    </row>
    <row r="36" spans="1:6">
      <c t="s" r="A36" s="4">
        <v>342</v>
      </c>
    </row>
    <row r="37" spans="1:6">
      <c t="s" r="A37" s="3">
        <v>314</v>
      </c>
    </row>
    <row r="38" spans="1:6">
      <c t="s" r="A38" s="4">
        <v>329</v>
      </c>
      <c t="s" r="B38" s="4">
        <v>343</v>
      </c>
    </row>
    <row r="39" spans="1:6">
      <c t="s" r="A39" s="4">
        <v>344</v>
      </c>
    </row>
    <row r="40" spans="1:6">
      <c t="s" r="A40" s="3">
        <v>314</v>
      </c>
    </row>
    <row r="41" spans="1:6">
      <c t="s" r="A41" s="4">
        <v>322</v>
      </c>
      <c t="s" r="B41" s="4">
        <v>323</v>
      </c>
    </row>
    <row r="42" spans="1:6">
      <c t="s" r="A42" s="4">
        <v>345</v>
      </c>
    </row>
    <row r="43" spans="1:6">
      <c t="s" r="A43" s="3">
        <v>314</v>
      </c>
    </row>
    <row r="44" spans="1:6">
      <c t="s" r="A44" s="4">
        <v>325</v>
      </c>
      <c t="n" r="B44" s="7">
        <v>15000000</v>
      </c>
    </row>
    <row r="45" spans="1:6">
      <c t="s" r="A45" s="4">
        <v>316</v>
      </c>
    </row>
    <row r="46" spans="1:6">
      <c t="s" r="A46" s="3">
        <v>314</v>
      </c>
    </row>
    <row r="47" spans="1:6">
      <c t="s" r="A47" s="4">
        <v>315</v>
      </c>
      <c t="n" r="B47" s="6">
        <v>400000000</v>
      </c>
      <c t="n" r="C47" s="6">
        <v>400000000</v>
      </c>
      <c t="n" r="F47" s="7">
        <v>400000000</v>
      </c>
    </row>
    <row r="48" spans="1:6">
      <c t="s" r="A48" s="4">
        <v>317</v>
      </c>
      <c t="n" r="B48" s="6">
        <v>-5250000</v>
      </c>
      <c t="n" r="C48" s="7">
        <v>-6076000</v>
      </c>
      <c t="n" r="E48" s="7">
        <v>-5459000</v>
      </c>
    </row>
    <row r="49" spans="1:6">
      <c t="s" r="A49" s="4">
        <v>346</v>
      </c>
      <c t="n" r="B49" s="7">
        <v>400000000</v>
      </c>
    </row>
    <row r="50" spans="1:6">
      <c t="s" r="A50" s="4">
        <v>329</v>
      </c>
      <c t="s" r="B50" s="4">
        <v>347</v>
      </c>
    </row>
    <row r="51" spans="1:6">
      <c t="s" r="A51" s="4">
        <v>348</v>
      </c>
    </row>
    <row r="52" spans="1:6">
      <c t="s" r="A52" s="3">
        <v>314</v>
      </c>
    </row>
    <row r="53" spans="1:6">
      <c t="s" r="A53" s="4">
        <v>130</v>
      </c>
      <c t="n" r="B53" s="7">
        <v>175000000</v>
      </c>
    </row>
    <row r="54" spans="1:6">
      <c t="s" r="A54" s="4">
        <v>349</v>
      </c>
    </row>
    <row r="55" spans="1:6">
      <c t="s" r="A55" s="3">
        <v>314</v>
      </c>
    </row>
    <row r="56" spans="1:6">
      <c t="s" r="A56" s="4">
        <v>325</v>
      </c>
      <c t="n" r="B56" s="6">
        <v>200000000</v>
      </c>
    </row>
    <row r="57" spans="1:6">
      <c t="s" r="A57" s="4">
        <v>350</v>
      </c>
    </row>
    <row r="58" spans="1:6">
      <c t="s" r="A58" s="3">
        <v>314</v>
      </c>
    </row>
    <row r="59" spans="1:6">
      <c t="s" r="A59" s="4">
        <v>325</v>
      </c>
      <c t="n" r="B59" s="7">
        <v>400000000</v>
      </c>
    </row>
    <row r="60" spans="1:6">
      <c t="s" r="A60" s="4">
        <v>351</v>
      </c>
    </row>
    <row r="61" spans="1:6">
      <c t="s" r="A61" s="3">
        <v>314</v>
      </c>
    </row>
    <row r="62" spans="1:6">
      <c t="s" r="A62" s="4">
        <v>352</v>
      </c>
      <c t="s" r="B62" s="4">
        <v>353</v>
      </c>
    </row>
    <row r="63" spans="1:6">
      <c t="s" r="A63" s="4">
        <v>354</v>
      </c>
    </row>
    <row r="64" spans="1:6">
      <c t="s" r="A64" s="3">
        <v>314</v>
      </c>
    </row>
    <row r="65" spans="1:6">
      <c t="s" r="A65" s="4">
        <v>352</v>
      </c>
      <c t="s" r="B65" s="4">
        <v>355</v>
      </c>
    </row>
    <row r="66" spans="1:6">
      <c t="s" r="A66" s="4">
        <v>356</v>
      </c>
    </row>
    <row r="67" spans="1:6">
      <c t="s" r="A67" s="3">
        <v>314</v>
      </c>
    </row>
    <row r="68" spans="1:6">
      <c t="s" r="A68" s="4">
        <v>325</v>
      </c>
      <c t="n" r="B68" s="7">
        <v>50000000</v>
      </c>
    </row>
    <row r="69" spans="1:6">
      <c t="s" r="A69" s="4">
        <v>357</v>
      </c>
    </row>
    <row r="70" spans="1:6">
      <c t="s" r="A70" s="3">
        <v>314</v>
      </c>
    </row>
    <row r="71" spans="1:6">
      <c t="s" r="A71" s="4">
        <v>130</v>
      </c>
      <c t="n" r="B71" s="6">
        <v>40000000</v>
      </c>
    </row>
    <row r="72" spans="1:6">
      <c t="s" r="A72" s="4">
        <v>358</v>
      </c>
    </row>
    <row r="73" spans="1:6">
      <c t="s" r="A73" s="3">
        <v>314</v>
      </c>
    </row>
    <row r="74" spans="1:6">
      <c t="s" r="A74" s="4">
        <v>325</v>
      </c>
      <c t="n" r="B74" s="7">
        <v>5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5</v>
      </c>
      <c t="s" r="B1" s="2">
        <v>1</v>
      </c>
    </row>
    <row r="2" spans="1:3">
      <c t="s" r="B2" s="2">
        <v>2</v>
      </c>
      <c t="s" r="C2" s="2">
        <v>24</v>
      </c>
    </row>
    <row r="3" spans="1:3">
      <c t="s" r="A3" s="3">
        <v>66</v>
      </c>
    </row>
    <row r="4" spans="1:3">
      <c t="s" r="A4" s="4">
        <v>67</v>
      </c>
      <c t="n" r="B4" s="7">
        <v>724085</v>
      </c>
      <c t="n" r="C4" s="7">
        <v>684764</v>
      </c>
    </row>
    <row r="5" spans="1:3">
      <c t="s" r="A5" s="4">
        <v>68</v>
      </c>
      <c t="n" r="B5" s="6">
        <v>413156</v>
      </c>
      <c t="n" r="C5" s="6">
        <v>400712</v>
      </c>
    </row>
    <row r="6" spans="1:3">
      <c t="s" r="A6" s="4">
        <v>69</v>
      </c>
      <c t="n" r="B6" s="6">
        <v>310929</v>
      </c>
      <c t="n" r="C6" s="6">
        <v>284052</v>
      </c>
    </row>
    <row r="7" spans="1:3">
      <c t="s" r="A7" s="4">
        <v>70</v>
      </c>
      <c t="n" r="B7" s="6">
        <v>228996</v>
      </c>
      <c t="n" r="C7" s="6">
        <v>211183</v>
      </c>
    </row>
    <row r="8" spans="1:3">
      <c t="s" r="A8" s="4">
        <v>71</v>
      </c>
      <c t="n" r="B8" s="6">
        <v>-11075</v>
      </c>
      <c t="n" r="C8" s="6">
        <v>-11636</v>
      </c>
    </row>
    <row r="9" spans="1:3">
      <c t="s" r="A9" s="4">
        <v>72</v>
      </c>
      <c t="n" r="B9" s="6">
        <v>93008</v>
      </c>
      <c t="n" r="C9" s="6">
        <v>84505</v>
      </c>
    </row>
    <row r="10" spans="1:3">
      <c t="s" r="A10" s="4">
        <v>73</v>
      </c>
      <c t="n" r="B10" s="6">
        <v>6739</v>
      </c>
      <c t="n" r="C10" s="6">
        <v>6692</v>
      </c>
    </row>
    <row r="11" spans="1:3">
      <c t="s" r="A11" s="4">
        <v>74</v>
      </c>
      <c t="n" r="B11" s="6">
        <v>-207</v>
      </c>
      <c t="n" r="C11" s="6">
        <v>-137</v>
      </c>
    </row>
    <row r="12" spans="1:3">
      <c t="s" r="A12" s="4">
        <v>75</v>
      </c>
      <c t="n" r="B12" s="6">
        <v>3193</v>
      </c>
      <c t="n" r="C12" s="6">
        <v>1962</v>
      </c>
    </row>
    <row r="13" spans="1:3">
      <c t="s" r="A13" s="4">
        <v>76</v>
      </c>
      <c t="n" r="B13" s="6">
        <v>83283</v>
      </c>
      <c t="n" r="C13" s="6">
        <v>75988</v>
      </c>
    </row>
    <row r="14" spans="1:3">
      <c t="s" r="A14" s="4">
        <v>77</v>
      </c>
      <c t="n" r="B14" s="6">
        <v>29303</v>
      </c>
      <c t="n" r="C14" s="6">
        <v>26196</v>
      </c>
    </row>
    <row r="15" spans="1:3">
      <c t="s" r="A15" s="4">
        <v>78</v>
      </c>
      <c t="n" r="B15" s="7">
        <v>53980</v>
      </c>
      <c t="n" r="C15" s="7">
        <v>49792</v>
      </c>
    </row>
    <row r="16" spans="1:3">
      <c t="s" r="A16" s="4">
        <v>79</v>
      </c>
      <c t="n" r="B16" s="8">
        <v>1.05</v>
      </c>
      <c t="n" r="C16" s="8">
        <v>0.9399999999999999</v>
      </c>
    </row>
    <row r="17" spans="1:3">
      <c t="s" r="A17" s="4">
        <v>80</v>
      </c>
      <c t="n" r="B17" s="9">
        <v>1.04</v>
      </c>
      <c t="n" r="C17" s="9">
        <v>0.9399999999999999</v>
      </c>
    </row>
    <row r="18" spans="1:3">
      <c t="s" r="A18" s="4">
        <v>81</v>
      </c>
      <c t="n" r="B18" s="8">
        <v>0.33</v>
      </c>
      <c t="n" r="C18" s="8">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9</v>
      </c>
      <c t="s" r="B1" s="2">
        <v>1</v>
      </c>
    </row>
    <row r="2" spans="1:3">
      <c t="s" r="B2" s="2">
        <v>2</v>
      </c>
      <c t="s" r="C2" s="2">
        <v>24</v>
      </c>
    </row>
    <row r="3" spans="1:3">
      <c t="s" r="A3" s="3">
        <v>360</v>
      </c>
    </row>
    <row r="4" spans="1:3">
      <c t="s" r="A4" s="4">
        <v>118</v>
      </c>
      <c t="n" r="B4" s="7">
        <v>4556</v>
      </c>
      <c t="n" r="C4" s="7">
        <v>4740</v>
      </c>
    </row>
    <row r="5" spans="1:3">
      <c t="s" r="A5" s="4">
        <v>361</v>
      </c>
      <c t="n" r="B5" s="8">
        <v>90.66</v>
      </c>
    </row>
    <row r="6" spans="1:3">
      <c t="s" r="A6" s="4">
        <v>362</v>
      </c>
      <c t="n" r="B6" s="6">
        <v>204100</v>
      </c>
    </row>
    <row r="7" spans="1:3">
      <c t="s" r="A7" s="4">
        <v>363</v>
      </c>
      <c t="n" r="B7" s="8">
        <v>90.66</v>
      </c>
    </row>
    <row r="8" spans="1:3">
      <c t="s" r="A8" s="4">
        <v>364</v>
      </c>
      <c t="n" r="B8" s="6">
        <v>199937</v>
      </c>
      <c t="n" r="C8" s="6">
        <v>331163</v>
      </c>
    </row>
    <row r="9" spans="1:3">
      <c t="s" r="A9" s="4">
        <v>365</v>
      </c>
      <c t="n" r="B9" s="8">
        <v>60.23</v>
      </c>
      <c t="n" r="C9" s="8">
        <v>41.16</v>
      </c>
    </row>
    <row r="10" spans="1:3">
      <c t="s" r="A10" s="4">
        <v>366</v>
      </c>
    </row>
    <row r="11" spans="1:3">
      <c t="s" r="A11" s="3">
        <v>360</v>
      </c>
    </row>
    <row r="12" spans="1:3">
      <c t="s" r="A12" s="4">
        <v>118</v>
      </c>
      <c t="n" r="B12" s="7">
        <v>1296</v>
      </c>
      <c t="n" r="C12" s="7">
        <v>1324</v>
      </c>
    </row>
    <row r="13" spans="1:3">
      <c t="s" r="A13" s="4">
        <v>367</v>
      </c>
    </row>
    <row r="14" spans="1:3">
      <c t="s" r="A14" s="3">
        <v>360</v>
      </c>
    </row>
    <row r="15" spans="1:3">
      <c t="s" r="A15" s="4">
        <v>118</v>
      </c>
      <c t="n" r="B15" s="7">
        <v>2145</v>
      </c>
      <c t="n" r="C15" s="6">
        <v>2083</v>
      </c>
    </row>
    <row r="16" spans="1:3">
      <c t="s" r="A16" s="4">
        <v>368</v>
      </c>
      <c t="n" r="B16" s="6">
        <v>116644</v>
      </c>
    </row>
    <row r="17" spans="1:3">
      <c t="s" r="A17" s="4">
        <v>369</v>
      </c>
    </row>
    <row r="18" spans="1:3">
      <c t="s" r="A18" s="3">
        <v>360</v>
      </c>
    </row>
    <row r="19" spans="1:3">
      <c t="s" r="A19" s="4">
        <v>118</v>
      </c>
      <c t="n" r="B19" s="7">
        <v>1115</v>
      </c>
      <c t="n" r="C19" s="7">
        <v>1333</v>
      </c>
    </row>
    <row r="20" spans="1:3">
      <c t="s" r="A20" s="4">
        <v>368</v>
      </c>
      <c t="n" r="B20" s="6">
        <v>530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1</v>
      </c>
    </row>
    <row r="2" spans="1:3">
      <c t="s" r="B2" s="2">
        <v>2</v>
      </c>
      <c t="s" r="C2" s="2">
        <v>24</v>
      </c>
    </row>
    <row r="3" spans="1:3">
      <c t="s" r="A3" s="4">
        <v>371</v>
      </c>
    </row>
    <row r="4" spans="1:3">
      <c t="s" r="A4" s="3">
        <v>372</v>
      </c>
    </row>
    <row r="5" spans="1:3">
      <c t="s" r="A5" s="4">
        <v>373</v>
      </c>
      <c t="n" r="B5" s="7">
        <v>629</v>
      </c>
      <c t="n" r="C5" s="7">
        <v>623</v>
      </c>
    </row>
    <row r="6" spans="1:3">
      <c t="s" r="A6" s="4">
        <v>374</v>
      </c>
      <c t="n" r="B6" s="6">
        <v>-676</v>
      </c>
      <c t="n" r="C6" s="6">
        <v>-785</v>
      </c>
    </row>
    <row r="7" spans="1:3">
      <c t="s" r="A7" s="4">
        <v>375</v>
      </c>
      <c t="n" r="B7" s="6">
        <v>145</v>
      </c>
      <c t="n" r="C7" s="6">
        <v>161</v>
      </c>
    </row>
    <row r="8" spans="1:3">
      <c t="s" r="A8" s="4">
        <v>376</v>
      </c>
      <c t="n" r="B8" s="6">
        <v>98</v>
      </c>
      <c t="n" r="C8" s="6">
        <v>-1</v>
      </c>
    </row>
    <row r="9" spans="1:3">
      <c t="s" r="A9" s="4">
        <v>377</v>
      </c>
    </row>
    <row r="10" spans="1:3">
      <c t="s" r="A10" s="3">
        <v>372</v>
      </c>
    </row>
    <row r="11" spans="1:3">
      <c t="s" r="A11" s="4">
        <v>373</v>
      </c>
      <c t="n" r="B11" s="6">
        <v>44</v>
      </c>
      <c t="n" r="C11" s="6">
        <v>45</v>
      </c>
    </row>
    <row r="12" spans="1:3">
      <c t="s" r="A12" s="4">
        <v>378</v>
      </c>
      <c t="n" r="B12" s="6">
        <v>31</v>
      </c>
      <c t="n" r="C12" s="6">
        <v>32</v>
      </c>
    </row>
    <row r="13" spans="1:3">
      <c t="s" r="A13" s="4">
        <v>375</v>
      </c>
      <c t="n" r="B13" s="6">
        <v>-49</v>
      </c>
      <c t="n" r="C13" s="6">
        <v>-48</v>
      </c>
    </row>
    <row r="14" spans="1:3">
      <c t="s" r="A14" s="4">
        <v>376</v>
      </c>
      <c t="n" r="B14" s="7">
        <v>26</v>
      </c>
      <c t="n" r="C14" s="7">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379</v>
      </c>
      <c t="s" r="B1" s="2">
        <v>2</v>
      </c>
      <c t="s" r="C1" s="2">
        <v>23</v>
      </c>
      <c t="s" r="D1" s="2">
        <v>24</v>
      </c>
    </row>
    <row r="2" spans="1:4">
      <c t="s" r="A2" s="3">
        <v>163</v>
      </c>
    </row>
    <row r="3" spans="1:4">
      <c t="s" r="A3" s="4">
        <v>380</v>
      </c>
      <c t="n" r="D3" s="11">
        <v>1.8</v>
      </c>
    </row>
    <row r="4" spans="1:4">
      <c t="s" r="A4" s="4">
        <v>381</v>
      </c>
      <c t="n" r="B4" s="11">
        <v>9.199999999999999</v>
      </c>
    </row>
    <row r="5" spans="1:4">
      <c t="s" r="A5" s="4">
        <v>382</v>
      </c>
      <c t="n" r="B5" s="12">
        <v>6.4</v>
      </c>
    </row>
    <row r="6" spans="1:4">
      <c t="s" r="A6" s="4">
        <v>383</v>
      </c>
      <c t="n" r="B6" s="6">
        <v>1</v>
      </c>
    </row>
    <row r="7" spans="1:4">
      <c t="s" r="A7" s="4">
        <v>384</v>
      </c>
      <c t="n" r="B7" s="11">
        <v>0.7</v>
      </c>
      <c t="n" r="C7" s="11">
        <v>0.8</v>
      </c>
      <c t="n" r="D7" s="11">
        <v>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5</v>
      </c>
      <c t="s" r="B1" s="2">
        <v>2</v>
      </c>
      <c t="s" r="C1" s="2">
        <v>23</v>
      </c>
      <c t="s" r="D1" s="2">
        <v>24</v>
      </c>
      <c t="s" r="E1" s="2">
        <v>269</v>
      </c>
    </row>
    <row r="2" spans="1:5">
      <c t="s" r="A2" s="4">
        <v>386</v>
      </c>
    </row>
    <row r="3" spans="1:5">
      <c t="s" r="A3" s="3">
        <v>387</v>
      </c>
    </row>
    <row r="4" spans="1:5">
      <c t="s" r="A4" s="4">
        <v>388</v>
      </c>
      <c t="n" r="B4" s="7">
        <v>8200</v>
      </c>
      <c t="n" r="C4" s="7">
        <v>8600</v>
      </c>
      <c t="n" r="D4" s="7">
        <v>7900</v>
      </c>
    </row>
    <row r="5" spans="1:5">
      <c t="s" r="A5" s="4">
        <v>389</v>
      </c>
    </row>
    <row r="6" spans="1:5">
      <c t="s" r="A6" s="3">
        <v>387</v>
      </c>
    </row>
    <row r="7" spans="1:5">
      <c t="s" r="A7" s="4">
        <v>390</v>
      </c>
      <c t="n" r="B7" s="6">
        <v>100</v>
      </c>
      <c t="n" r="C7" s="7">
        <v>2100</v>
      </c>
    </row>
    <row r="8" spans="1:5">
      <c t="s" r="A8" s="4">
        <v>391</v>
      </c>
      <c t="n" r="B8" s="7">
        <v>2100</v>
      </c>
    </row>
    <row r="9" spans="1:5">
      <c t="s" r="A9" s="4">
        <v>392</v>
      </c>
    </row>
    <row r="10" spans="1:5">
      <c t="s" r="A10" s="3">
        <v>387</v>
      </c>
    </row>
    <row r="11" spans="1:5">
      <c t="s" r="A11" s="4">
        <v>393</v>
      </c>
      <c t="n" r="D11" s="7">
        <v>7661</v>
      </c>
      <c t="n" r="E11" s="7">
        <v>77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24</v>
      </c>
    </row>
    <row r="3" spans="1:3">
      <c t="s" r="A3" s="3">
        <v>166</v>
      </c>
    </row>
    <row r="4" spans="1:3">
      <c t="s" r="A4" s="4">
        <v>395</v>
      </c>
      <c t="n" r="B4" s="11">
        <v>0.4</v>
      </c>
      <c t="n" r="C4" s="11">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96</v>
      </c>
      <c t="s" r="B1" s="2">
        <v>1</v>
      </c>
    </row>
    <row r="2" spans="1:2">
      <c t="s" r="B2" s="2">
        <v>110</v>
      </c>
    </row>
    <row r="3" spans="1:2">
      <c t="s" r="A3" s="3">
        <v>166</v>
      </c>
    </row>
    <row r="4" spans="1:2">
      <c t="s" r="A4" s="4">
        <v>397</v>
      </c>
      <c t="n" r="B4" s="7">
        <v>44</v>
      </c>
    </row>
    <row r="5" spans="1:2">
      <c t="s" r="A5" s="4">
        <v>398</v>
      </c>
      <c t="n" r="B5" s="12">
        <v>0.8</v>
      </c>
    </row>
    <row r="6" spans="1:2">
      <c t="s" r="A6" s="4">
        <v>399</v>
      </c>
      <c t="n" r="B6" s="7">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00</v>
      </c>
      <c t="s" r="B1" s="2">
        <v>1</v>
      </c>
    </row>
    <row r="2" spans="1:2">
      <c t="s" r="B2" s="2">
        <v>111</v>
      </c>
    </row>
    <row r="3" spans="1:2">
      <c t="s" r="A3" s="3">
        <v>401</v>
      </c>
    </row>
    <row r="4" spans="1:2">
      <c t="s" r="A4" s="4">
        <v>402</v>
      </c>
      <c t="n" r="B4" s="7">
        <v>500</v>
      </c>
    </row>
    <row r="5" spans="1:2">
      <c t="s" r="A5" s="4">
        <v>392</v>
      </c>
    </row>
    <row r="6" spans="1:2">
      <c t="s" r="A6" s="3">
        <v>401</v>
      </c>
    </row>
    <row r="7" spans="1:2">
      <c t="s" r="A7" s="4">
        <v>403</v>
      </c>
      <c t="n" r="B7" s="6">
        <v>7711</v>
      </c>
    </row>
    <row r="8" spans="1:2">
      <c t="s" r="A8" s="4">
        <v>402</v>
      </c>
      <c t="n" r="B8" s="6">
        <v>483</v>
      </c>
    </row>
    <row r="9" spans="1:2">
      <c t="s" r="A9" s="4">
        <v>404</v>
      </c>
      <c t="n" r="B9" s="6">
        <v>-533</v>
      </c>
    </row>
    <row r="10" spans="1:2">
      <c t="s" r="A10" s="4">
        <v>405</v>
      </c>
      <c t="n" r="B10" s="7">
        <v>7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6</v>
      </c>
      <c t="s" r="B1" s="2">
        <v>2</v>
      </c>
      <c t="s" r="C1" s="2">
        <v>23</v>
      </c>
      <c t="s" r="D1" s="2">
        <v>24</v>
      </c>
    </row>
    <row r="2" spans="1:4">
      <c t="s" r="A2" s="3">
        <v>407</v>
      </c>
    </row>
    <row r="3" spans="1:4">
      <c t="s" r="A3" s="4">
        <v>315</v>
      </c>
      <c t="n" r="B3" s="7">
        <v>580319000</v>
      </c>
      <c t="n" r="C3" s="7">
        <v>578972000</v>
      </c>
      <c t="n" r="D3" s="7">
        <v>580273000</v>
      </c>
    </row>
    <row r="4" spans="1:4">
      <c t="s" r="A4" s="4">
        <v>319</v>
      </c>
    </row>
    <row r="5" spans="1:4">
      <c t="s" r="A5" s="3">
        <v>407</v>
      </c>
    </row>
    <row r="6" spans="1:4">
      <c t="s" r="A6" s="4">
        <v>315</v>
      </c>
      <c t="n" r="B6" s="6">
        <v>185569000</v>
      </c>
      <c t="n" r="C6" s="6">
        <v>184431000</v>
      </c>
      <c t="n" r="D6" s="6">
        <v>186349000</v>
      </c>
    </row>
    <row r="7" spans="1:4">
      <c t="s" r="A7" s="4">
        <v>316</v>
      </c>
    </row>
    <row r="8" spans="1:4">
      <c t="s" r="A8" s="3">
        <v>407</v>
      </c>
    </row>
    <row r="9" spans="1:4">
      <c t="s" r="A9" s="4">
        <v>315</v>
      </c>
      <c t="n" r="B9" s="6">
        <v>400000000</v>
      </c>
      <c t="n" r="C9" s="7">
        <v>400000000</v>
      </c>
      <c t="n" r="D9" s="7">
        <v>400000000</v>
      </c>
    </row>
    <row r="10" spans="1:4">
      <c t="s" r="A10" s="4">
        <v>346</v>
      </c>
      <c t="n" r="B10" s="6">
        <v>400000000</v>
      </c>
    </row>
    <row r="11" spans="1:4">
      <c t="s" r="A11" s="4">
        <v>408</v>
      </c>
    </row>
    <row r="12" spans="1:4">
      <c t="s" r="A12" s="3">
        <v>407</v>
      </c>
    </row>
    <row r="13" spans="1:4">
      <c t="s" r="A13" s="4">
        <v>315</v>
      </c>
      <c t="n" r="B13" s="7">
        <v>41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09</v>
      </c>
      <c t="s" r="B1" s="2">
        <v>1</v>
      </c>
    </row>
    <row r="2" spans="1:3">
      <c t="s" r="B2" s="2">
        <v>2</v>
      </c>
      <c t="s" r="C2" s="2">
        <v>24</v>
      </c>
    </row>
    <row r="3" spans="1:3">
      <c t="s" r="A3" s="3">
        <v>410</v>
      </c>
    </row>
    <row r="4" spans="1:3">
      <c t="s" r="A4" s="4">
        <v>411</v>
      </c>
      <c t="n" r="B4" s="6">
        <v>51176987</v>
      </c>
      <c t="n" r="C4" s="6">
        <v>52119215</v>
      </c>
    </row>
    <row r="5" spans="1:3">
      <c t="s" r="A5" s="4">
        <v>412</v>
      </c>
      <c t="n" r="B5" s="6">
        <v>467103</v>
      </c>
      <c t="n" r="C5" s="6">
        <v>495386</v>
      </c>
    </row>
    <row r="6" spans="1:3">
      <c t="s" r="A6" s="4">
        <v>413</v>
      </c>
      <c t="n" r="B6" s="6">
        <v>51644090</v>
      </c>
      <c t="n" r="C6" s="6">
        <v>52614601</v>
      </c>
    </row>
    <row r="7" spans="1:3">
      <c t="s" r="A7" s="3">
        <v>414</v>
      </c>
    </row>
    <row r="8" spans="1:3">
      <c t="s" r="A8" s="4">
        <v>78</v>
      </c>
      <c t="n" r="B8" s="7">
        <v>53980</v>
      </c>
      <c t="n" r="C8" s="7">
        <v>49792</v>
      </c>
    </row>
    <row r="9" spans="1:3">
      <c t="s" r="A9" s="4">
        <v>415</v>
      </c>
      <c t="n" r="B9" s="6">
        <v>-444</v>
      </c>
      <c t="n" r="C9" s="6">
        <v>-560</v>
      </c>
    </row>
    <row r="10" spans="1:3">
      <c t="s" r="A10" s="4">
        <v>416</v>
      </c>
      <c t="n" r="B10" s="7">
        <v>53536</v>
      </c>
      <c t="n" r="C10" s="7">
        <v>49232</v>
      </c>
    </row>
    <row r="11" spans="1:3">
      <c t="s" r="A11" s="4">
        <v>417</v>
      </c>
      <c t="n" r="B11" s="8">
        <v>1.05</v>
      </c>
      <c t="n" r="C11" s="8">
        <v>0.9399999999999999</v>
      </c>
    </row>
    <row r="12" spans="1:3">
      <c t="s" r="A12" s="3">
        <v>418</v>
      </c>
    </row>
    <row r="13" spans="1:3">
      <c t="s" r="A13" s="4">
        <v>78</v>
      </c>
      <c t="n" r="B13" s="7">
        <v>53980</v>
      </c>
      <c t="n" r="C13" s="7">
        <v>49792</v>
      </c>
    </row>
    <row r="14" spans="1:3">
      <c t="s" r="A14" s="4">
        <v>415</v>
      </c>
      <c t="n" r="B14" s="6">
        <v>-441</v>
      </c>
      <c t="n" r="C14" s="6">
        <v>-556</v>
      </c>
    </row>
    <row r="15" spans="1:3">
      <c t="s" r="A15" s="4">
        <v>416</v>
      </c>
      <c t="n" r="B15" s="7">
        <v>53539</v>
      </c>
      <c t="n" r="C15" s="7">
        <v>49236</v>
      </c>
    </row>
    <row r="16" spans="1:3">
      <c t="s" r="A16" s="4">
        <v>79</v>
      </c>
      <c t="n" r="B16" s="8">
        <v>1.04</v>
      </c>
      <c t="n" r="C16" s="8">
        <v>0.9399999999999999</v>
      </c>
    </row>
    <row r="17" spans="1:3">
      <c t="s" r="A17" s="4">
        <v>419</v>
      </c>
      <c t="n" r="B17" s="6">
        <v>386030</v>
      </c>
      <c t="n" r="C17" s="6">
        <v>183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0</v>
      </c>
      <c t="s" r="B1" s="2">
        <v>2</v>
      </c>
      <c t="s" r="C1" s="2">
        <v>23</v>
      </c>
      <c t="s" r="D1" s="2">
        <v>24</v>
      </c>
    </row>
    <row r="2" spans="1:4">
      <c t="s" r="A2" s="3">
        <v>172</v>
      </c>
    </row>
    <row r="3" spans="1:4">
      <c t="s" r="A3" s="4">
        <v>421</v>
      </c>
      <c t="n" r="B3" s="7">
        <v>4148</v>
      </c>
      <c t="n" r="C3" s="7">
        <v>17934</v>
      </c>
      <c t="n" r="D3" s="7">
        <v>4396</v>
      </c>
    </row>
    <row r="4" spans="1:4">
      <c t="s" r="A4" s="4">
        <v>422</v>
      </c>
      <c t="n" r="B4" s="6">
        <v>19195</v>
      </c>
      <c t="n" r="C4" s="6">
        <v>3802</v>
      </c>
      <c t="n" r="D4" s="6">
        <v>18410</v>
      </c>
    </row>
    <row r="5" spans="1:4">
      <c t="s" r="A5" s="4">
        <v>423</v>
      </c>
      <c t="n" r="B5" s="6">
        <v>10276</v>
      </c>
      <c t="n" r="C5" s="6">
        <v>7037</v>
      </c>
      <c t="n" r="D5" s="6">
        <v>0</v>
      </c>
    </row>
    <row r="6" spans="1:4">
      <c t="s" r="A6" s="4">
        <v>424</v>
      </c>
      <c t="n" r="B6" s="6">
        <v>10284</v>
      </c>
      <c t="n" r="C6" s="6">
        <v>3377</v>
      </c>
      <c t="n" r="D6" s="6">
        <v>8111</v>
      </c>
    </row>
    <row r="7" spans="1:4">
      <c t="s" r="A7" s="4">
        <v>425</v>
      </c>
      <c t="n" r="B7" s="6">
        <v>9996</v>
      </c>
      <c t="n" r="C7" s="6">
        <v>10940</v>
      </c>
      <c t="n" r="D7" s="6">
        <v>9882</v>
      </c>
    </row>
    <row r="8" spans="1:4">
      <c t="s" r="A8" s="4">
        <v>426</v>
      </c>
      <c t="n" r="B8" s="6">
        <v>8157</v>
      </c>
      <c t="n" r="C8" s="6">
        <v>19751</v>
      </c>
      <c t="n" r="D8" s="6">
        <v>7498</v>
      </c>
    </row>
    <row r="9" spans="1:4">
      <c t="s" r="A9" s="4">
        <v>427</v>
      </c>
      <c t="n" r="B9" s="7">
        <v>13409</v>
      </c>
      <c t="n" r="C9" s="7">
        <v>12590</v>
      </c>
      <c t="n" r="D9" s="7">
        <v>124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24</v>
      </c>
    </row>
    <row r="3" spans="1:3">
      <c t="s" r="A3" s="3">
        <v>83</v>
      </c>
    </row>
    <row r="4" spans="1:3">
      <c t="s" r="A4" s="4">
        <v>78</v>
      </c>
      <c t="n" r="B4" s="7">
        <v>53980</v>
      </c>
      <c t="n" r="C4" s="7">
        <v>49792</v>
      </c>
    </row>
    <row r="5" spans="1:3">
      <c t="s" r="A5" s="3">
        <v>84</v>
      </c>
    </row>
    <row r="6" spans="1:3">
      <c t="s" r="A6" s="4">
        <v>85</v>
      </c>
      <c t="n" r="B6" s="6">
        <v>5286</v>
      </c>
      <c t="n" r="C6" s="6">
        <v>-5994</v>
      </c>
    </row>
    <row r="7" spans="1:3">
      <c t="s" r="A7" s="4">
        <v>86</v>
      </c>
      <c t="n" r="B7" s="7">
        <v>59266</v>
      </c>
      <c t="n" r="C7" s="7">
        <v>43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8</v>
      </c>
      <c t="s" r="B1" s="2">
        <v>2</v>
      </c>
      <c t="s" r="C1" s="2">
        <v>23</v>
      </c>
      <c t="s" r="D1" s="2">
        <v>24</v>
      </c>
    </row>
    <row r="2" spans="1:4">
      <c t="s" r="A2" s="3">
        <v>172</v>
      </c>
    </row>
    <row r="3" spans="1:4">
      <c t="s" r="A3" s="4">
        <v>429</v>
      </c>
      <c t="n" r="B3" s="7">
        <v>72086</v>
      </c>
      <c t="n" r="C3" s="7">
        <v>70060</v>
      </c>
      <c t="n" r="D3" s="7">
        <v>686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t="s" r="A1" s="1">
        <v>430</v>
      </c>
      <c t="s" r="C1" s="2">
        <v>1</v>
      </c>
    </row>
    <row r="2" spans="1:4">
      <c t="s" r="C2" s="2">
        <v>2</v>
      </c>
      <c t="s" r="D2" s="2">
        <v>24</v>
      </c>
    </row>
    <row r="3" spans="1:4">
      <c t="s" r="A3" s="3">
        <v>230</v>
      </c>
    </row>
    <row r="4" spans="1:4">
      <c t="s" r="A4" s="4">
        <v>402</v>
      </c>
      <c t="n" r="D4" s="7">
        <v>500</v>
      </c>
    </row>
    <row r="5" spans="1:4">
      <c t="s" r="A5" s="4">
        <v>67</v>
      </c>
      <c t="n" r="C5" s="7">
        <v>724085</v>
      </c>
      <c t="n" r="D5" s="6">
        <v>684764</v>
      </c>
    </row>
    <row r="6" spans="1:4">
      <c t="s" r="A6" s="4">
        <v>232</v>
      </c>
      <c t="n" r="C6" s="7">
        <v>93008</v>
      </c>
      <c t="n" r="D6" s="7">
        <v>84505</v>
      </c>
    </row>
    <row r="7" spans="1:4">
      <c t="s" r="A7" s="4">
        <v>233</v>
      </c>
      <c t="s" r="C7" s="4">
        <v>234</v>
      </c>
      <c t="s" r="D7" s="4">
        <v>235</v>
      </c>
    </row>
    <row r="8" spans="1:4">
      <c t="s" r="A8" s="4">
        <v>115</v>
      </c>
      <c t="n" r="C8" s="7">
        <v>1000</v>
      </c>
      <c t="n" r="D8" s="7">
        <v>2300</v>
      </c>
    </row>
    <row r="9" spans="1:4">
      <c t="s" r="A9" s="4">
        <v>241</v>
      </c>
    </row>
    <row r="10" spans="1:4">
      <c t="s" r="A10" s="3">
        <v>230</v>
      </c>
    </row>
    <row r="11" spans="1:4">
      <c t="s" r="A11" s="4">
        <v>67</v>
      </c>
      <c t="n" r="C11" s="7">
        <v>724085</v>
      </c>
      <c t="n" r="D11" s="7">
        <v>684764</v>
      </c>
    </row>
    <row r="12" spans="1:4">
      <c t="s" r="A12" s="4">
        <v>431</v>
      </c>
      <c t="s" r="C12" s="4">
        <v>432</v>
      </c>
      <c t="s" r="D12" s="4">
        <v>432</v>
      </c>
    </row>
    <row r="13" spans="1:4">
      <c t="s" r="A13" s="4">
        <v>242</v>
      </c>
    </row>
    <row r="14" spans="1:4">
      <c t="s" r="A14" s="3">
        <v>230</v>
      </c>
    </row>
    <row r="15" spans="1:4">
      <c t="s" r="A15" s="4">
        <v>67</v>
      </c>
      <c t="n" r="C15" s="7">
        <v>552463</v>
      </c>
      <c t="n" r="D15" s="7">
        <v>527042</v>
      </c>
    </row>
    <row r="16" spans="1:4">
      <c t="s" r="A16" s="4">
        <v>431</v>
      </c>
      <c t="s" r="C16" s="4">
        <v>433</v>
      </c>
      <c t="s" r="D16" s="4">
        <v>434</v>
      </c>
    </row>
    <row r="17" spans="1:4">
      <c t="s" r="A17" s="4">
        <v>232</v>
      </c>
      <c t="n" r="C17" s="7">
        <v>107459</v>
      </c>
      <c t="n" r="D17" s="7">
        <v>102424</v>
      </c>
    </row>
    <row r="18" spans="1:4">
      <c t="s" r="A18" s="4">
        <v>233</v>
      </c>
      <c t="s" r="C18" s="4">
        <v>243</v>
      </c>
      <c t="s" r="D18" s="4">
        <v>244</v>
      </c>
    </row>
    <row r="19" spans="1:4">
      <c t="s" r="A19" s="4">
        <v>245</v>
      </c>
    </row>
    <row r="20" spans="1:4">
      <c t="s" r="A20" s="3">
        <v>230</v>
      </c>
    </row>
    <row r="21" spans="1:4">
      <c t="s" r="A21" s="4">
        <v>67</v>
      </c>
      <c t="n" r="C21" s="7">
        <v>93680</v>
      </c>
      <c t="n" r="D21" s="7">
        <v>89093</v>
      </c>
    </row>
    <row r="22" spans="1:4">
      <c t="s" r="A22" s="4">
        <v>431</v>
      </c>
      <c t="s" r="C22" s="4">
        <v>435</v>
      </c>
      <c t="s" r="D22" s="4">
        <v>436</v>
      </c>
    </row>
    <row r="23" spans="1:4">
      <c t="s" r="A23" s="4">
        <v>232</v>
      </c>
      <c t="n" r="C23" s="7">
        <v>421</v>
      </c>
      <c t="n" r="D23" s="7">
        <v>2019</v>
      </c>
    </row>
    <row r="24" spans="1:4">
      <c t="s" r="A24" s="4">
        <v>233</v>
      </c>
      <c t="s" r="C24" s="4">
        <v>246</v>
      </c>
      <c t="s" r="D24" s="4">
        <v>247</v>
      </c>
    </row>
    <row r="25" spans="1:4">
      <c t="s" r="A25" s="4">
        <v>255</v>
      </c>
    </row>
    <row r="26" spans="1:4">
      <c t="s" r="A26" s="3">
        <v>230</v>
      </c>
    </row>
    <row r="27" spans="1:4">
      <c t="s" r="A27" s="4">
        <v>67</v>
      </c>
      <c t="n" r="C27" s="7">
        <v>280140</v>
      </c>
      <c t="n" r="D27" s="7">
        <v>269315</v>
      </c>
    </row>
    <row r="28" spans="1:4">
      <c t="s" r="A28" s="4">
        <v>431</v>
      </c>
      <c t="s" r="C28" s="4">
        <v>437</v>
      </c>
      <c t="s" r="D28" s="4">
        <v>438</v>
      </c>
    </row>
    <row r="29" spans="1:4">
      <c t="s" r="A29" s="4">
        <v>232</v>
      </c>
      <c t="n" r="C29" s="7">
        <v>66205</v>
      </c>
      <c t="n" r="D29" s="7">
        <v>57931</v>
      </c>
    </row>
    <row r="30" spans="1:4">
      <c t="s" r="A30" s="4">
        <v>233</v>
      </c>
      <c t="s" r="C30" s="4">
        <v>256</v>
      </c>
      <c t="s" r="D30" s="4">
        <v>257</v>
      </c>
    </row>
    <row r="31" spans="1:4">
      <c t="s" r="A31" s="4">
        <v>258</v>
      </c>
    </row>
    <row r="32" spans="1:4">
      <c t="s" r="A32" s="3">
        <v>230</v>
      </c>
    </row>
    <row r="33" spans="1:4">
      <c t="s" r="A33" s="4">
        <v>67</v>
      </c>
      <c t="n" r="C33" s="7">
        <v>11914</v>
      </c>
      <c t="n" r="D33" s="7">
        <v>16051</v>
      </c>
    </row>
    <row r="34" spans="1:4">
      <c t="s" r="A34" s="4">
        <v>431</v>
      </c>
      <c t="s" r="C34" s="4">
        <v>439</v>
      </c>
      <c t="s" r="D34" s="4">
        <v>247</v>
      </c>
    </row>
    <row r="35" spans="1:4">
      <c t="s" r="A35" s="4">
        <v>232</v>
      </c>
      <c t="n" r="C35" s="7">
        <v>2206</v>
      </c>
      <c t="n" r="D35" s="7">
        <v>2979</v>
      </c>
    </row>
    <row r="36" spans="1:4">
      <c t="s" r="A36" s="4">
        <v>233</v>
      </c>
      <c t="s" r="C36" s="4">
        <v>259</v>
      </c>
      <c t="s" r="D36" s="4">
        <v>260</v>
      </c>
    </row>
    <row r="37" spans="1:4">
      <c t="s" r="A37" s="4">
        <v>248</v>
      </c>
    </row>
    <row r="38" spans="1:4">
      <c t="s" r="A38" s="3">
        <v>230</v>
      </c>
    </row>
    <row r="39" spans="1:4">
      <c t="s" r="A39" s="4">
        <v>67</v>
      </c>
      <c t="s" r="B39" s="4">
        <v>249</v>
      </c>
      <c t="n" r="C39" s="7">
        <v>272323</v>
      </c>
      <c t="n" r="D39" s="7">
        <v>257727</v>
      </c>
    </row>
    <row r="40" spans="1:4">
      <c t="s" r="A40" s="4">
        <v>431</v>
      </c>
      <c t="s" r="B40" s="4">
        <v>249</v>
      </c>
      <c t="s" r="C40" s="4">
        <v>440</v>
      </c>
      <c t="s" r="D40" s="4">
        <v>441</v>
      </c>
    </row>
    <row r="41" spans="1:4">
      <c t="s" r="A41" s="4">
        <v>232</v>
      </c>
      <c t="s" r="B41" s="4">
        <v>249</v>
      </c>
      <c t="n" r="C41" s="7">
        <v>41254</v>
      </c>
      <c t="n" r="D41" s="7">
        <v>44493</v>
      </c>
    </row>
    <row r="42" spans="1:4">
      <c t="s" r="A42" s="4">
        <v>233</v>
      </c>
      <c t="s" r="B42" s="4">
        <v>249</v>
      </c>
      <c t="s" r="C42" s="4">
        <v>250</v>
      </c>
      <c t="s" r="D42" s="4">
        <v>251</v>
      </c>
    </row>
    <row r="43" spans="1:4">
      <c t="s" r="A43" s="4">
        <v>252</v>
      </c>
    </row>
    <row r="44" spans="1:4">
      <c t="s" r="A44" s="3">
        <v>230</v>
      </c>
    </row>
    <row r="45" spans="1:4">
      <c t="s" r="A45" s="4">
        <v>67</v>
      </c>
      <c t="s" r="B45" s="4">
        <v>249</v>
      </c>
      <c t="n" r="C45" s="7">
        <v>81766</v>
      </c>
      <c t="n" r="D45" s="7">
        <v>73042</v>
      </c>
    </row>
    <row r="46" spans="1:4">
      <c t="s" r="A46" s="4">
        <v>431</v>
      </c>
      <c t="s" r="B46" s="4">
        <v>249</v>
      </c>
      <c t="s" r="C46" s="4">
        <v>442</v>
      </c>
      <c t="s" r="D46" s="4">
        <v>443</v>
      </c>
    </row>
    <row r="47" spans="1:4">
      <c t="s" r="A47" s="4">
        <v>232</v>
      </c>
      <c t="s" r="B47" s="4">
        <v>249</v>
      </c>
      <c t="n" r="C47" s="7">
        <v>-1785</v>
      </c>
      <c t="n" r="D47" s="7">
        <v>-960</v>
      </c>
    </row>
    <row r="48" spans="1:4">
      <c t="s" r="A48" s="4">
        <v>233</v>
      </c>
      <c t="s" r="B48" s="4">
        <v>249</v>
      </c>
      <c t="s" r="C48" s="4">
        <v>253</v>
      </c>
      <c t="s" r="D48" s="4">
        <v>254</v>
      </c>
    </row>
    <row r="49" spans="1:4">
      <c t="s" r="A49" s="4">
        <v>444</v>
      </c>
    </row>
    <row r="50" spans="1:4">
      <c t="s" r="A50" s="3">
        <v>230</v>
      </c>
    </row>
    <row r="51" spans="1:4">
      <c t="s" r="A51" s="4">
        <v>67</v>
      </c>
      <c t="s" r="B51" s="4">
        <v>445</v>
      </c>
      <c t="n" r="C51" s="7">
        <v>77942</v>
      </c>
      <c t="n" r="D51" s="7">
        <v>68629</v>
      </c>
    </row>
    <row r="52" spans="1:4">
      <c t="s" r="A52" s="4">
        <v>431</v>
      </c>
      <c t="s" r="B52" s="4">
        <v>445</v>
      </c>
      <c t="s" r="C52" s="4">
        <v>446</v>
      </c>
      <c t="s" r="D52" s="4">
        <v>447</v>
      </c>
    </row>
    <row r="53" spans="1:4">
      <c t="s" r="A53" s="4">
        <v>232</v>
      </c>
      <c t="s" r="B53" s="4">
        <v>448</v>
      </c>
      <c t="n" r="C53" s="7">
        <v>8441</v>
      </c>
      <c t="n" r="D53" s="7">
        <v>6511</v>
      </c>
    </row>
    <row r="54" spans="1:4">
      <c t="s" r="A54" s="4">
        <v>233</v>
      </c>
      <c t="s" r="B54" s="4">
        <v>448</v>
      </c>
      <c t="s" r="C54" s="4">
        <v>446</v>
      </c>
      <c t="s" r="D54" s="4">
        <v>449</v>
      </c>
    </row>
    <row r="55" spans="1:4">
      <c t="s" r="A55" s="4">
        <v>450</v>
      </c>
    </row>
    <row r="56" spans="1:4">
      <c t="s" r="A56" s="3">
        <v>230</v>
      </c>
    </row>
    <row r="57" spans="1:4">
      <c t="s" r="A57" s="4">
        <v>451</v>
      </c>
      <c t="n" r="C57" s="7">
        <v>-23313</v>
      </c>
      <c t="n" r="D57" s="7">
        <v>-26449</v>
      </c>
    </row>
    <row r="58" spans="1:4">
      <c t="n" r="A58"/>
    </row>
    <row r="59" spans="1:4">
      <c t="s" r="A59" s="4">
        <v>249</v>
      </c>
      <c t="s" r="B59" s="4">
        <v>261</v>
      </c>
    </row>
    <row r="60" spans="1:4">
      <c t="s" r="A60" s="4">
        <v>445</v>
      </c>
      <c t="s" r="B60" s="4">
        <v>452</v>
      </c>
    </row>
    <row r="61" spans="1:4">
      <c t="s" r="A61" s="4">
        <v>453</v>
      </c>
      <c t="s" r="B61" s="4">
        <v>454</v>
      </c>
    </row>
  </sheetData>
  <mergeCells count="6">
    <mergeCell ref="A1:B2"/>
    <mergeCell ref="C1:D1"/>
    <mergeCell ref="A58:C58"/>
    <mergeCell ref="B59:C59"/>
    <mergeCell ref="B60:C60"/>
    <mergeCell ref="B61:C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5</v>
      </c>
      <c t="s" r="B1" s="2">
        <v>2</v>
      </c>
      <c t="s" r="C1" s="2">
        <v>23</v>
      </c>
      <c t="s" r="D1" s="2">
        <v>24</v>
      </c>
      <c t="s" r="E1" s="2">
        <v>269</v>
      </c>
      <c t="s" r="F1" s="2">
        <v>456</v>
      </c>
    </row>
    <row r="2" spans="1:6">
      <c t="s" r="A2" s="3">
        <v>25</v>
      </c>
    </row>
    <row r="3" spans="1:6">
      <c t="s" r="A3" s="4">
        <v>26</v>
      </c>
      <c t="n" r="B3" s="7">
        <v>395141</v>
      </c>
      <c t="n" r="C3" s="7">
        <v>381209</v>
      </c>
      <c t="n" r="D3" s="7">
        <v>377400</v>
      </c>
      <c t="n" r="E3" s="7">
        <v>340638</v>
      </c>
      <c t="n" r="F3" s="7">
        <v>340638</v>
      </c>
    </row>
    <row r="4" spans="1:6">
      <c t="s" r="A4" s="4">
        <v>27</v>
      </c>
      <c t="n" r="B4" s="6">
        <v>192569</v>
      </c>
      <c t="n" r="C4" s="6">
        <v>207570</v>
      </c>
      <c t="n" r="D4" s="6">
        <v>195593</v>
      </c>
    </row>
    <row r="5" spans="1:6">
      <c t="s" r="A5" s="4">
        <v>457</v>
      </c>
      <c t="n" r="B5" s="6">
        <v>0</v>
      </c>
      <c t="n" r="C5" s="6">
        <v>0</v>
      </c>
      <c t="n" r="D5" s="6">
        <v>0</v>
      </c>
    </row>
    <row r="6" spans="1:6">
      <c t="s" r="A6" s="4">
        <v>28</v>
      </c>
      <c t="n" r="B6" s="6">
        <v>376499</v>
      </c>
      <c t="n" r="C6" s="6">
        <v>469934</v>
      </c>
      <c t="n" r="D6" s="6">
        <v>358014</v>
      </c>
    </row>
    <row r="7" spans="1:6">
      <c t="s" r="A7" s="4">
        <v>29</v>
      </c>
      <c t="n" r="B7" s="6">
        <v>36791</v>
      </c>
      <c t="n" r="C7" s="6">
        <v>37815</v>
      </c>
      <c t="n" r="D7" s="6">
        <v>33894</v>
      </c>
    </row>
    <row r="8" spans="1:6">
      <c t="s" r="A8" s="4">
        <v>30</v>
      </c>
      <c t="n" r="B8" s="6">
        <v>31841</v>
      </c>
      <c t="n" r="C8" s="6">
        <v>34080</v>
      </c>
      <c t="n" r="D8" s="6">
        <v>32842</v>
      </c>
    </row>
    <row r="9" spans="1:6">
      <c t="s" r="A9" s="4">
        <v>31</v>
      </c>
      <c t="n" r="B9" s="6">
        <v>1032841</v>
      </c>
      <c t="n" r="C9" s="6">
        <v>1130608</v>
      </c>
      <c t="n" r="D9" s="6">
        <v>997743</v>
      </c>
    </row>
    <row r="10" spans="1:6">
      <c t="s" r="A10" s="4">
        <v>32</v>
      </c>
      <c t="n" r="B10" s="6">
        <v>377273</v>
      </c>
      <c t="n" r="C10" s="6">
        <v>371704</v>
      </c>
      <c t="n" r="D10" s="6">
        <v>341658</v>
      </c>
    </row>
    <row r="11" spans="1:6">
      <c t="s" r="A11" s="4">
        <v>34</v>
      </c>
      <c t="n" r="B11" s="6">
        <v>177238</v>
      </c>
      <c t="n" r="C11" s="6">
        <v>174874</v>
      </c>
      <c t="n" r="D11" s="6">
        <v>178859</v>
      </c>
    </row>
    <row r="12" spans="1:6">
      <c t="s" r="A12" s="4">
        <v>33</v>
      </c>
      <c t="n" r="B12" s="6">
        <v>309853</v>
      </c>
      <c t="n" r="C12" s="6">
        <v>310848</v>
      </c>
      <c t="n" r="D12" s="6">
        <v>314955</v>
      </c>
    </row>
    <row r="13" spans="1:6">
      <c t="s" r="A13" s="4">
        <v>35</v>
      </c>
      <c t="n" r="B13" s="6">
        <v>15258</v>
      </c>
      <c t="n" r="C13" s="6">
        <v>15620</v>
      </c>
      <c t="n" r="D13" s="6">
        <v>13898</v>
      </c>
    </row>
    <row r="14" spans="1:6">
      <c t="s" r="A14" s="4">
        <v>458</v>
      </c>
      <c t="n" r="B14" s="6">
        <v>0</v>
      </c>
      <c t="n" r="C14" s="6">
        <v>0</v>
      </c>
      <c t="n" r="D14" s="6">
        <v>0</v>
      </c>
    </row>
    <row r="15" spans="1:6">
      <c t="s" r="A15" s="4">
        <v>459</v>
      </c>
      <c t="n" r="B15" s="6">
        <v>0</v>
      </c>
      <c t="n" r="C15" s="6">
        <v>0</v>
      </c>
      <c t="n" r="D15" s="6">
        <v>0</v>
      </c>
    </row>
    <row r="16" spans="1:6">
      <c t="s" r="A16" s="4">
        <v>460</v>
      </c>
      <c t="n" r="B16" s="6">
        <v>0</v>
      </c>
      <c t="n" r="C16" s="6">
        <v>0</v>
      </c>
      <c t="n" r="D16" s="6">
        <v>0</v>
      </c>
    </row>
    <row r="17" spans="1:6">
      <c t="s" r="A17" s="4">
        <v>36</v>
      </c>
      <c t="n" r="B17" s="6">
        <v>1912463</v>
      </c>
      <c t="n" r="C17" s="6">
        <v>2003654</v>
      </c>
      <c t="n" r="D17" s="6">
        <v>1847113</v>
      </c>
    </row>
    <row r="18" spans="1:6">
      <c t="s" r="A18" s="3">
        <v>37</v>
      </c>
    </row>
    <row r="19" spans="1:6">
      <c t="s" r="A19" s="4">
        <v>38</v>
      </c>
      <c t="n" r="B19" s="6">
        <v>90387</v>
      </c>
      <c t="n" r="C19" s="6">
        <v>157648</v>
      </c>
      <c t="n" r="D19" s="6">
        <v>94133</v>
      </c>
    </row>
    <row r="20" spans="1:6">
      <c t="s" r="A20" s="4">
        <v>461</v>
      </c>
      <c t="n" r="B20" s="6">
        <v>0</v>
      </c>
      <c t="n" r="C20" s="6">
        <v>0</v>
      </c>
      <c t="n" r="D20" s="6">
        <v>0</v>
      </c>
    </row>
    <row r="21" spans="1:6">
      <c t="s" r="A21" s="4">
        <v>39</v>
      </c>
      <c t="n" r="B21" s="6">
        <v>102494</v>
      </c>
      <c t="n" r="C21" s="6">
        <v>105070</v>
      </c>
      <c t="n" r="D21" s="6">
        <v>93403</v>
      </c>
    </row>
    <row r="22" spans="1:6">
      <c t="s" r="A22" s="4">
        <v>40</v>
      </c>
      <c t="n" r="B22" s="6">
        <v>192881</v>
      </c>
      <c t="n" r="C22" s="6">
        <v>262718</v>
      </c>
      <c t="n" r="D22" s="6">
        <v>187536</v>
      </c>
    </row>
    <row r="23" spans="1:6">
      <c t="s" r="A23" s="4">
        <v>41</v>
      </c>
      <c t="n" r="B23" s="6">
        <v>580319</v>
      </c>
      <c t="n" r="C23" s="6">
        <v>578972</v>
      </c>
      <c t="n" r="D23" s="6">
        <v>580273</v>
      </c>
    </row>
    <row r="24" spans="1:6">
      <c t="s" r="A24" s="4">
        <v>30</v>
      </c>
      <c t="n" r="B24" s="6">
        <v>128815</v>
      </c>
      <c t="n" r="C24" s="6">
        <v>128838</v>
      </c>
      <c t="n" r="D24" s="6">
        <v>120274</v>
      </c>
    </row>
    <row r="25" spans="1:6">
      <c t="s" r="A25" s="4">
        <v>462</v>
      </c>
      <c t="n" r="B25" s="6">
        <v>0</v>
      </c>
      <c t="n" r="C25" s="6">
        <v>0</v>
      </c>
      <c t="n" r="D25" s="6">
        <v>0</v>
      </c>
    </row>
    <row r="26" spans="1:6">
      <c t="s" r="A26" s="4">
        <v>463</v>
      </c>
      <c t="n" r="B26" s="6">
        <v>0</v>
      </c>
      <c t="n" r="C26" s="6">
        <v>0</v>
      </c>
      <c t="n" r="D26" s="6">
        <v>0</v>
      </c>
    </row>
    <row r="27" spans="1:6">
      <c t="s" r="A27" s="4">
        <v>42</v>
      </c>
      <c t="n" r="B27" s="6">
        <v>161731</v>
      </c>
      <c t="n" r="C27" s="6">
        <v>158075</v>
      </c>
      <c t="n" r="D27" s="6">
        <v>153317</v>
      </c>
    </row>
    <row r="28" spans="1:6">
      <c t="s" r="A28" s="4">
        <v>52</v>
      </c>
      <c t="n" r="B28" s="6">
        <v>848717</v>
      </c>
      <c t="n" r="C28" s="6">
        <v>875051</v>
      </c>
      <c t="n" r="D28" s="6">
        <v>805713</v>
      </c>
    </row>
    <row r="29" spans="1:6">
      <c t="s" r="A29" s="4">
        <v>53</v>
      </c>
      <c t="n" r="B29" s="6">
        <v>1912463</v>
      </c>
      <c t="n" r="C29" s="6">
        <v>2003654</v>
      </c>
      <c t="n" r="D29" s="6">
        <v>1847113</v>
      </c>
    </row>
    <row r="30" spans="1:6">
      <c t="s" r="A30" s="4">
        <v>464</v>
      </c>
    </row>
    <row r="31" spans="1:6">
      <c t="s" r="A31" s="3">
        <v>25</v>
      </c>
    </row>
    <row r="32" spans="1:6">
      <c t="s" r="A32" s="4">
        <v>26</v>
      </c>
      <c t="n" r="B32" s="6">
        <v>0</v>
      </c>
      <c t="n" r="C32" s="6">
        <v>0</v>
      </c>
      <c t="n" r="D32" s="6">
        <v>0</v>
      </c>
      <c t="n" r="F32" s="6">
        <v>0</v>
      </c>
    </row>
    <row r="33" spans="1:6">
      <c t="s" r="A33" s="4">
        <v>27</v>
      </c>
      <c t="n" r="B33" s="6">
        <v>0</v>
      </c>
      <c t="n" r="C33" s="6">
        <v>0</v>
      </c>
      <c t="n" r="D33" s="6">
        <v>0</v>
      </c>
    </row>
    <row r="34" spans="1:6">
      <c t="s" r="A34" s="4">
        <v>457</v>
      </c>
      <c t="n" r="B34" s="6">
        <v>0</v>
      </c>
      <c t="n" r="C34" s="6">
        <v>0</v>
      </c>
      <c t="n" r="D34" s="6">
        <v>0</v>
      </c>
    </row>
    <row r="35" spans="1:6">
      <c t="s" r="A35" s="4">
        <v>28</v>
      </c>
      <c t="n" r="B35" s="6">
        <v>0</v>
      </c>
      <c t="n" r="C35" s="6">
        <v>0</v>
      </c>
      <c t="n" r="D35" s="6">
        <v>0</v>
      </c>
    </row>
    <row r="36" spans="1:6">
      <c t="s" r="A36" s="4">
        <v>29</v>
      </c>
      <c t="n" r="B36" s="6">
        <v>0</v>
      </c>
      <c t="n" r="C36" s="6">
        <v>0</v>
      </c>
      <c t="n" r="D36" s="6">
        <v>0</v>
      </c>
    </row>
    <row r="37" spans="1:6">
      <c t="s" r="A37" s="4">
        <v>30</v>
      </c>
      <c t="n" r="B37" s="6">
        <v>0</v>
      </c>
      <c t="n" r="C37" s="6">
        <v>0</v>
      </c>
      <c t="n" r="D37" s="6">
        <v>0</v>
      </c>
    </row>
    <row r="38" spans="1:6">
      <c t="s" r="A38" s="4">
        <v>31</v>
      </c>
      <c t="n" r="B38" s="6">
        <v>0</v>
      </c>
      <c t="n" r="C38" s="6">
        <v>0</v>
      </c>
      <c t="n" r="D38" s="6">
        <v>0</v>
      </c>
    </row>
    <row r="39" spans="1:6">
      <c t="s" r="A39" s="4">
        <v>32</v>
      </c>
      <c t="n" r="B39" s="6">
        <v>0</v>
      </c>
      <c t="n" r="C39" s="6">
        <v>0</v>
      </c>
      <c t="n" r="D39" s="6">
        <v>0</v>
      </c>
    </row>
    <row r="40" spans="1:6">
      <c t="s" r="A40" s="4">
        <v>34</v>
      </c>
      <c t="n" r="B40" s="6">
        <v>0</v>
      </c>
      <c t="n" r="C40" s="6">
        <v>0</v>
      </c>
      <c t="n" r="D40" s="6">
        <v>0</v>
      </c>
    </row>
    <row r="41" spans="1:6">
      <c t="s" r="A41" s="4">
        <v>33</v>
      </c>
      <c t="n" r="B41" s="6">
        <v>0</v>
      </c>
      <c t="n" r="C41" s="6">
        <v>0</v>
      </c>
      <c t="n" r="D41" s="6">
        <v>0</v>
      </c>
    </row>
    <row r="42" spans="1:6">
      <c t="s" r="A42" s="4">
        <v>35</v>
      </c>
      <c t="n" r="B42" s="6">
        <v>0</v>
      </c>
      <c t="n" r="C42" s="6">
        <v>0</v>
      </c>
      <c t="n" r="D42" s="6">
        <v>0</v>
      </c>
    </row>
    <row r="43" spans="1:6">
      <c t="s" r="A43" s="4">
        <v>458</v>
      </c>
      <c t="n" r="B43" s="6">
        <v>0</v>
      </c>
      <c t="n" r="C43" s="6">
        <v>0</v>
      </c>
      <c t="n" r="D43" s="6">
        <v>0</v>
      </c>
    </row>
    <row r="44" spans="1:6">
      <c t="s" r="A44" s="4">
        <v>459</v>
      </c>
      <c t="n" r="B44" s="6">
        <v>0</v>
      </c>
      <c t="n" r="C44" s="6">
        <v>0</v>
      </c>
      <c t="n" r="D44" s="6">
        <v>0</v>
      </c>
    </row>
    <row r="45" spans="1:6">
      <c t="s" r="A45" s="4">
        <v>460</v>
      </c>
      <c t="n" r="B45" s="6">
        <v>848717</v>
      </c>
      <c t="n" r="C45" s="6">
        <v>875051</v>
      </c>
      <c t="n" r="D45" s="6">
        <v>805713</v>
      </c>
    </row>
    <row r="46" spans="1:6">
      <c t="s" r="A46" s="4">
        <v>36</v>
      </c>
      <c t="n" r="B46" s="6">
        <v>848717</v>
      </c>
      <c t="n" r="C46" s="6">
        <v>875051</v>
      </c>
      <c t="n" r="D46" s="6">
        <v>805713</v>
      </c>
    </row>
    <row r="47" spans="1:6">
      <c t="s" r="A47" s="3">
        <v>37</v>
      </c>
    </row>
    <row r="48" spans="1:6">
      <c t="s" r="A48" s="4">
        <v>38</v>
      </c>
      <c t="n" r="B48" s="6">
        <v>0</v>
      </c>
      <c t="n" r="C48" s="6">
        <v>0</v>
      </c>
      <c t="n" r="D48" s="6">
        <v>0</v>
      </c>
    </row>
    <row r="49" spans="1:6">
      <c t="s" r="A49" s="4">
        <v>461</v>
      </c>
      <c t="n" r="B49" s="6">
        <v>0</v>
      </c>
      <c t="n" r="C49" s="6">
        <v>0</v>
      </c>
      <c t="n" r="D49" s="6">
        <v>0</v>
      </c>
    </row>
    <row r="50" spans="1:6">
      <c t="s" r="A50" s="4">
        <v>39</v>
      </c>
      <c t="n" r="B50" s="6">
        <v>0</v>
      </c>
      <c t="n" r="C50" s="6">
        <v>0</v>
      </c>
      <c t="n" r="D50" s="6">
        <v>0</v>
      </c>
    </row>
    <row r="51" spans="1:6">
      <c t="s" r="A51" s="4">
        <v>40</v>
      </c>
      <c t="n" r="B51" s="6">
        <v>0</v>
      </c>
      <c t="n" r="C51" s="6">
        <v>0</v>
      </c>
      <c t="n" r="D51" s="6">
        <v>0</v>
      </c>
    </row>
    <row r="52" spans="1:6">
      <c t="s" r="A52" s="4">
        <v>41</v>
      </c>
      <c t="n" r="B52" s="6">
        <v>0</v>
      </c>
      <c t="n" r="C52" s="6">
        <v>0</v>
      </c>
      <c t="n" r="D52" s="6">
        <v>0</v>
      </c>
    </row>
    <row r="53" spans="1:6">
      <c t="s" r="A53" s="4">
        <v>30</v>
      </c>
      <c t="n" r="B53" s="6">
        <v>0</v>
      </c>
      <c t="n" r="C53" s="6">
        <v>0</v>
      </c>
      <c t="n" r="D53" s="6">
        <v>0</v>
      </c>
    </row>
    <row r="54" spans="1:6">
      <c t="s" r="A54" s="4">
        <v>462</v>
      </c>
      <c t="n" r="B54" s="6">
        <v>0</v>
      </c>
      <c t="n" r="C54" s="6">
        <v>0</v>
      </c>
      <c t="n" r="D54" s="6">
        <v>0</v>
      </c>
    </row>
    <row r="55" spans="1:6">
      <c t="s" r="A55" s="4">
        <v>463</v>
      </c>
      <c t="n" r="B55" s="6">
        <v>0</v>
      </c>
      <c t="n" r="C55" s="6">
        <v>0</v>
      </c>
      <c t="n" r="D55" s="6">
        <v>0</v>
      </c>
    </row>
    <row r="56" spans="1:6">
      <c t="s" r="A56" s="4">
        <v>42</v>
      </c>
      <c t="n" r="B56" s="6">
        <v>0</v>
      </c>
      <c t="n" r="C56" s="6">
        <v>0</v>
      </c>
      <c t="n" r="D56" s="6">
        <v>0</v>
      </c>
    </row>
    <row r="57" spans="1:6">
      <c t="s" r="A57" s="4">
        <v>52</v>
      </c>
      <c t="n" r="B57" s="6">
        <v>848717</v>
      </c>
      <c t="n" r="C57" s="6">
        <v>875051</v>
      </c>
      <c t="n" r="D57" s="6">
        <v>805713</v>
      </c>
    </row>
    <row r="58" spans="1:6">
      <c t="s" r="A58" s="4">
        <v>53</v>
      </c>
      <c t="n" r="B58" s="6">
        <v>848717</v>
      </c>
      <c t="n" r="C58" s="6">
        <v>875051</v>
      </c>
      <c t="n" r="D58" s="6">
        <v>805713</v>
      </c>
    </row>
    <row r="59" spans="1:6">
      <c t="s" r="A59" s="4">
        <v>465</v>
      </c>
    </row>
    <row r="60" spans="1:6">
      <c t="s" r="A60" s="3">
        <v>25</v>
      </c>
    </row>
    <row r="61" spans="1:6">
      <c t="s" r="A61" s="4">
        <v>26</v>
      </c>
      <c t="n" r="B61" s="6">
        <v>331672</v>
      </c>
      <c t="n" r="C61" s="6">
        <v>325771</v>
      </c>
      <c t="n" r="D61" s="6">
        <v>338709</v>
      </c>
      <c t="n" r="F61" s="6">
        <v>311078</v>
      </c>
    </row>
    <row r="62" spans="1:6">
      <c t="s" r="A62" s="4">
        <v>27</v>
      </c>
      <c t="n" r="B62" s="6">
        <v>166843</v>
      </c>
      <c t="n" r="C62" s="6">
        <v>178842</v>
      </c>
      <c t="n" r="D62" s="6">
        <v>167196</v>
      </c>
    </row>
    <row r="63" spans="1:6">
      <c t="s" r="A63" s="4">
        <v>457</v>
      </c>
      <c t="n" r="B63" s="6">
        <v>67203</v>
      </c>
      <c t="n" r="C63" s="6">
        <v>52676</v>
      </c>
      <c t="n" r="D63" s="6">
        <v>62791</v>
      </c>
    </row>
    <row r="64" spans="1:6">
      <c t="s" r="A64" s="4">
        <v>28</v>
      </c>
      <c t="n" r="B64" s="6">
        <v>189225</v>
      </c>
      <c t="n" r="C64" s="6">
        <v>271148</v>
      </c>
      <c t="n" r="D64" s="6">
        <v>173892</v>
      </c>
    </row>
    <row r="65" spans="1:6">
      <c t="s" r="A65" s="4">
        <v>29</v>
      </c>
      <c t="n" r="B65" s="6">
        <v>17879</v>
      </c>
      <c t="n" r="C65" s="6">
        <v>17460</v>
      </c>
      <c t="n" r="D65" s="6">
        <v>12505</v>
      </c>
    </row>
    <row r="66" spans="1:6">
      <c t="s" r="A66" s="4">
        <v>30</v>
      </c>
      <c t="n" r="B66" s="6">
        <v>14766</v>
      </c>
      <c t="n" r="C66" s="6">
        <v>19502</v>
      </c>
      <c t="n" r="D66" s="6">
        <v>18673</v>
      </c>
    </row>
    <row r="67" spans="1:6">
      <c t="s" r="A67" s="4">
        <v>31</v>
      </c>
      <c t="n" r="B67" s="6">
        <v>787588</v>
      </c>
      <c t="n" r="C67" s="6">
        <v>865399</v>
      </c>
      <c t="n" r="D67" s="6">
        <v>773766</v>
      </c>
    </row>
    <row r="68" spans="1:6">
      <c t="s" r="A68" s="4">
        <v>32</v>
      </c>
      <c t="n" r="B68" s="6">
        <v>162110</v>
      </c>
      <c t="n" r="C68" s="6">
        <v>162031</v>
      </c>
      <c t="n" r="D68" s="6">
        <v>157206</v>
      </c>
    </row>
    <row r="69" spans="1:6">
      <c t="s" r="A69" s="4">
        <v>34</v>
      </c>
      <c t="n" r="B69" s="6">
        <v>136570</v>
      </c>
      <c t="n" r="C69" s="6">
        <v>136570</v>
      </c>
      <c t="n" r="D69" s="6">
        <v>136570</v>
      </c>
    </row>
    <row r="70" spans="1:6">
      <c t="s" r="A70" s="4">
        <v>33</v>
      </c>
      <c t="n" r="B70" s="6">
        <v>224353</v>
      </c>
      <c t="n" r="C70" s="6">
        <v>225348</v>
      </c>
      <c t="n" r="D70" s="6">
        <v>229440</v>
      </c>
    </row>
    <row r="71" spans="1:6">
      <c t="s" r="A71" s="4">
        <v>35</v>
      </c>
      <c t="n" r="B71" s="6">
        <v>14164</v>
      </c>
      <c t="n" r="C71" s="6">
        <v>14634</v>
      </c>
      <c t="n" r="D71" s="6">
        <v>13046</v>
      </c>
    </row>
    <row r="72" spans="1:6">
      <c t="s" r="A72" s="4">
        <v>458</v>
      </c>
      <c t="n" r="B72" s="6">
        <v>0</v>
      </c>
      <c t="n" r="C72" s="6">
        <v>0</v>
      </c>
      <c t="n" r="D72" s="6">
        <v>0</v>
      </c>
    </row>
    <row r="73" spans="1:6">
      <c t="s" r="A73" s="4">
        <v>459</v>
      </c>
      <c t="n" r="B73" s="6">
        <v>100000</v>
      </c>
      <c t="n" r="C73" s="6">
        <v>100000</v>
      </c>
      <c t="n" r="D73" s="6">
        <v>100000</v>
      </c>
    </row>
    <row r="74" spans="1:6">
      <c t="s" r="A74" s="4">
        <v>460</v>
      </c>
      <c t="n" r="B74" s="6">
        <v>676350</v>
      </c>
      <c t="n" r="C74" s="6">
        <v>652598</v>
      </c>
      <c t="n" r="D74" s="6">
        <v>591454</v>
      </c>
    </row>
    <row r="75" spans="1:6">
      <c t="s" r="A75" s="4">
        <v>36</v>
      </c>
      <c t="n" r="B75" s="6">
        <v>2101135</v>
      </c>
      <c t="n" r="C75" s="6">
        <v>2156580</v>
      </c>
      <c t="n" r="D75" s="6">
        <v>2001482</v>
      </c>
    </row>
    <row r="76" spans="1:6">
      <c t="s" r="A76" s="3">
        <v>37</v>
      </c>
    </row>
    <row r="77" spans="1:6">
      <c t="s" r="A77" s="4">
        <v>38</v>
      </c>
      <c t="n" r="B77" s="6">
        <v>58626</v>
      </c>
      <c t="n" r="C77" s="6">
        <v>93585</v>
      </c>
      <c t="n" r="D77" s="6">
        <v>61013</v>
      </c>
    </row>
    <row r="78" spans="1:6">
      <c t="s" r="A78" s="4">
        <v>461</v>
      </c>
      <c t="n" r="B78" s="6">
        <v>124763</v>
      </c>
      <c t="n" r="C78" s="6">
        <v>134694</v>
      </c>
      <c t="n" r="D78" s="6">
        <v>84259</v>
      </c>
    </row>
    <row r="79" spans="1:6">
      <c t="s" r="A79" s="4">
        <v>39</v>
      </c>
      <c t="n" r="B79" s="6">
        <v>23801</v>
      </c>
      <c t="n" r="C79" s="6">
        <v>12996</v>
      </c>
      <c t="n" r="D79" s="6">
        <v>25078</v>
      </c>
    </row>
    <row r="80" spans="1:6">
      <c t="s" r="A80" s="4">
        <v>40</v>
      </c>
      <c t="n" r="B80" s="6">
        <v>207190</v>
      </c>
      <c t="n" r="C80" s="6">
        <v>241275</v>
      </c>
      <c t="n" r="D80" s="6">
        <v>170350</v>
      </c>
    </row>
    <row r="81" spans="1:6">
      <c t="s" r="A81" s="4">
        <v>41</v>
      </c>
      <c t="n" r="B81" s="6">
        <v>560751</v>
      </c>
      <c t="n" r="C81" s="6">
        <v>560541</v>
      </c>
      <c t="n" r="D81" s="6">
        <v>559928</v>
      </c>
    </row>
    <row r="82" spans="1:6">
      <c t="s" r="A82" s="4">
        <v>30</v>
      </c>
      <c t="n" r="B82" s="6">
        <v>83925</v>
      </c>
      <c t="n" r="C82" s="6">
        <v>84038</v>
      </c>
      <c t="n" r="D82" s="6">
        <v>80185</v>
      </c>
    </row>
    <row r="83" spans="1:6">
      <c t="s" r="A83" s="4">
        <v>462</v>
      </c>
      <c t="n" r="B83" s="6">
        <v>294017</v>
      </c>
      <c t="n" r="C83" s="6">
        <v>294070</v>
      </c>
      <c t="n" r="D83" s="6">
        <v>279897</v>
      </c>
    </row>
    <row r="84" spans="1:6">
      <c t="s" r="A84" s="4">
        <v>463</v>
      </c>
      <c t="n" r="B84" s="6">
        <v>0</v>
      </c>
      <c t="n" r="C84" s="6">
        <v>0</v>
      </c>
      <c t="n" r="D84" s="6">
        <v>0</v>
      </c>
    </row>
    <row r="85" spans="1:6">
      <c t="s" r="A85" s="4">
        <v>42</v>
      </c>
      <c t="n" r="B85" s="6">
        <v>66487</v>
      </c>
      <c t="n" r="C85" s="6">
        <v>66813</v>
      </c>
      <c t="n" r="D85" s="6">
        <v>69035</v>
      </c>
    </row>
    <row r="86" spans="1:6">
      <c t="s" r="A86" s="4">
        <v>52</v>
      </c>
      <c t="n" r="B86" s="6">
        <v>888765</v>
      </c>
      <c t="n" r="C86" s="6">
        <v>909843</v>
      </c>
      <c t="n" r="D86" s="6">
        <v>842087</v>
      </c>
    </row>
    <row r="87" spans="1:6">
      <c t="s" r="A87" s="4">
        <v>53</v>
      </c>
      <c t="n" r="B87" s="6">
        <v>2101135</v>
      </c>
      <c t="n" r="C87" s="6">
        <v>2156580</v>
      </c>
      <c t="n" r="D87" s="6">
        <v>2001482</v>
      </c>
    </row>
    <row r="88" spans="1:6">
      <c t="s" r="A88" s="4">
        <v>466</v>
      </c>
    </row>
    <row r="89" spans="1:6">
      <c t="s" r="A89" s="3">
        <v>25</v>
      </c>
    </row>
    <row r="90" spans="1:6">
      <c t="s" r="A90" s="4">
        <v>26</v>
      </c>
      <c t="n" r="B90" s="6">
        <v>19802</v>
      </c>
      <c t="n" r="C90" s="6">
        <v>14652</v>
      </c>
      <c t="n" r="D90" s="6">
        <v>17505</v>
      </c>
      <c t="n" r="F90" s="6">
        <v>10442</v>
      </c>
    </row>
    <row r="91" spans="1:6">
      <c t="s" r="A91" s="4">
        <v>27</v>
      </c>
      <c t="n" r="B91" s="6">
        <v>20212</v>
      </c>
      <c t="n" r="C91" s="6">
        <v>23980</v>
      </c>
      <c t="n" r="D91" s="6">
        <v>22250</v>
      </c>
    </row>
    <row r="92" spans="1:6">
      <c t="s" r="A92" s="4">
        <v>457</v>
      </c>
      <c t="n" r="B92" s="6">
        <v>120901</v>
      </c>
      <c t="n" r="C92" s="6">
        <v>133092</v>
      </c>
      <c t="n" r="D92" s="6">
        <v>84908</v>
      </c>
    </row>
    <row r="93" spans="1:6">
      <c t="s" r="A93" s="4">
        <v>28</v>
      </c>
      <c t="n" r="B93" s="6">
        <v>186901</v>
      </c>
      <c t="n" r="C93" s="6">
        <v>184618</v>
      </c>
      <c t="n" r="D93" s="6">
        <v>179932</v>
      </c>
    </row>
    <row r="94" spans="1:6">
      <c t="s" r="A94" s="4">
        <v>29</v>
      </c>
      <c t="n" r="B94" s="6">
        <v>14273</v>
      </c>
      <c t="n" r="C94" s="6">
        <v>14261</v>
      </c>
      <c t="n" r="D94" s="6">
        <v>13369</v>
      </c>
    </row>
    <row r="95" spans="1:6">
      <c t="s" r="A95" s="4">
        <v>30</v>
      </c>
      <c t="n" r="B95" s="6">
        <v>14696</v>
      </c>
      <c t="n" r="C95" s="6">
        <v>13544</v>
      </c>
      <c t="n" r="D95" s="6">
        <v>12356</v>
      </c>
    </row>
    <row r="96" spans="1:6">
      <c t="s" r="A96" s="4">
        <v>31</v>
      </c>
      <c t="n" r="B96" s="6">
        <v>376785</v>
      </c>
      <c t="n" r="C96" s="6">
        <v>384147</v>
      </c>
      <c t="n" r="D96" s="6">
        <v>330320</v>
      </c>
    </row>
    <row r="97" spans="1:6">
      <c t="s" r="A97" s="4">
        <v>32</v>
      </c>
      <c t="n" r="B97" s="6">
        <v>184548</v>
      </c>
      <c t="n" r="C97" s="6">
        <v>180322</v>
      </c>
      <c t="n" r="D97" s="6">
        <v>156962</v>
      </c>
    </row>
    <row r="98" spans="1:6">
      <c t="s" r="A98" s="4">
        <v>34</v>
      </c>
      <c t="n" r="B98" s="6">
        <v>0</v>
      </c>
      <c t="n" r="C98" s="6">
        <v>0</v>
      </c>
      <c t="n" r="D98" s="6">
        <v>0</v>
      </c>
    </row>
    <row r="99" spans="1:6">
      <c t="s" r="A99" s="4">
        <v>33</v>
      </c>
      <c t="n" r="B99" s="6">
        <v>85500</v>
      </c>
      <c t="n" r="C99" s="6">
        <v>85500</v>
      </c>
      <c t="n" r="D99" s="6">
        <v>85500</v>
      </c>
    </row>
    <row r="100" spans="1:6">
      <c t="s" r="A100" s="4">
        <v>35</v>
      </c>
      <c t="n" r="B100" s="6">
        <v>795</v>
      </c>
      <c t="n" r="C100" s="6">
        <v>665</v>
      </c>
      <c t="n" r="D100" s="6">
        <v>852</v>
      </c>
    </row>
    <row r="101" spans="1:6">
      <c t="s" r="A101" s="4">
        <v>458</v>
      </c>
      <c t="n" r="B101" s="6">
        <v>294017</v>
      </c>
      <c t="n" r="C101" s="6">
        <v>294070</v>
      </c>
      <c t="n" r="D101" s="6">
        <v>279897</v>
      </c>
    </row>
    <row r="102" spans="1:6">
      <c t="s" r="A102" s="4">
        <v>459</v>
      </c>
      <c t="n" r="B102" s="6">
        <v>0</v>
      </c>
      <c t="n" r="C102" s="6">
        <v>0</v>
      </c>
      <c t="n" r="D102" s="6">
        <v>0</v>
      </c>
    </row>
    <row r="103" spans="1:6">
      <c t="s" r="A103" s="4">
        <v>460</v>
      </c>
      <c t="n" r="B103" s="6">
        <v>106542</v>
      </c>
      <c t="n" r="C103" s="6">
        <v>100146</v>
      </c>
      <c t="n" r="D103" s="6">
        <v>10173</v>
      </c>
    </row>
    <row r="104" spans="1:6">
      <c t="s" r="A104" s="4">
        <v>36</v>
      </c>
      <c t="n" r="B104" s="6">
        <v>1048187</v>
      </c>
      <c t="n" r="C104" s="6">
        <v>1044850</v>
      </c>
      <c t="n" r="D104" s="6">
        <v>863704</v>
      </c>
    </row>
    <row r="105" spans="1:6">
      <c t="s" r="A105" s="3">
        <v>37</v>
      </c>
    </row>
    <row r="106" spans="1:6">
      <c t="s" r="A106" s="4">
        <v>38</v>
      </c>
      <c t="n" r="B106" s="6">
        <v>19554</v>
      </c>
      <c t="n" r="C106" s="6">
        <v>44951</v>
      </c>
      <c t="n" r="D106" s="6">
        <v>22937</v>
      </c>
    </row>
    <row r="107" spans="1:6">
      <c t="s" r="A107" s="4">
        <v>461</v>
      </c>
      <c t="n" r="B107" s="6">
        <v>65188</v>
      </c>
      <c t="n" r="C107" s="6">
        <v>51362</v>
      </c>
      <c t="n" r="D107" s="6">
        <v>60851</v>
      </c>
    </row>
    <row r="108" spans="1:6">
      <c t="s" r="A108" s="4">
        <v>39</v>
      </c>
      <c t="n" r="B108" s="6">
        <v>68514</v>
      </c>
      <c t="n" r="C108" s="6">
        <v>80908</v>
      </c>
      <c t="n" r="D108" s="6">
        <v>54833</v>
      </c>
    </row>
    <row r="109" spans="1:6">
      <c t="s" r="A109" s="4">
        <v>40</v>
      </c>
      <c t="n" r="B109" s="6">
        <v>153256</v>
      </c>
      <c t="n" r="C109" s="6">
        <v>177221</v>
      </c>
      <c t="n" r="D109" s="6">
        <v>138621</v>
      </c>
    </row>
    <row r="110" spans="1:6">
      <c t="s" r="A110" s="4">
        <v>41</v>
      </c>
      <c t="n" r="B110" s="6">
        <v>0</v>
      </c>
      <c t="n" r="C110" s="6">
        <v>0</v>
      </c>
      <c t="n" r="D110" s="6">
        <v>0</v>
      </c>
    </row>
    <row r="111" spans="1:6">
      <c t="s" r="A111" s="4">
        <v>30</v>
      </c>
      <c t="n" r="B111" s="6">
        <v>44890</v>
      </c>
      <c t="n" r="C111" s="6">
        <v>44800</v>
      </c>
      <c t="n" r="D111" s="6">
        <v>40089</v>
      </c>
    </row>
    <row r="112" spans="1:6">
      <c t="s" r="A112" s="4">
        <v>462</v>
      </c>
      <c t="n" r="B112" s="6">
        <v>0</v>
      </c>
      <c t="n" r="C112" s="6">
        <v>0</v>
      </c>
      <c t="n" r="D112" s="6">
        <v>0</v>
      </c>
    </row>
    <row r="113" spans="1:6">
      <c t="s" r="A113" s="4">
        <v>463</v>
      </c>
      <c t="n" r="B113" s="6">
        <v>100000</v>
      </c>
      <c t="n" r="C113" s="6">
        <v>100000</v>
      </c>
      <c t="n" r="D113" s="6">
        <v>100000</v>
      </c>
    </row>
    <row r="114" spans="1:6">
      <c t="s" r="A114" s="4">
        <v>42</v>
      </c>
      <c t="n" r="B114" s="6">
        <v>83027</v>
      </c>
      <c t="n" r="C114" s="6">
        <v>79568</v>
      </c>
      <c t="n" r="D114" s="6">
        <v>72026</v>
      </c>
    </row>
    <row r="115" spans="1:6">
      <c t="s" r="A115" s="4">
        <v>52</v>
      </c>
      <c t="n" r="B115" s="6">
        <v>667014</v>
      </c>
      <c t="n" r="C115" s="6">
        <v>643261</v>
      </c>
      <c t="n" r="D115" s="6">
        <v>512968</v>
      </c>
    </row>
    <row r="116" spans="1:6">
      <c t="s" r="A116" s="4">
        <v>53</v>
      </c>
      <c t="n" r="B116" s="6">
        <v>1048187</v>
      </c>
      <c t="n" r="C116" s="6">
        <v>1044850</v>
      </c>
      <c t="n" r="D116" s="6">
        <v>863704</v>
      </c>
    </row>
    <row r="117" spans="1:6">
      <c t="s" r="A117" s="4">
        <v>467</v>
      </c>
    </row>
    <row r="118" spans="1:6">
      <c t="s" r="A118" s="3">
        <v>25</v>
      </c>
    </row>
    <row r="119" spans="1:6">
      <c t="s" r="A119" s="4">
        <v>26</v>
      </c>
      <c t="n" r="B119" s="6">
        <v>43667</v>
      </c>
      <c t="n" r="C119" s="6">
        <v>40786</v>
      </c>
      <c t="n" r="D119" s="6">
        <v>21186</v>
      </c>
      <c t="n" r="F119" s="6">
        <v>19118</v>
      </c>
    </row>
    <row r="120" spans="1:6">
      <c t="s" r="A120" s="4">
        <v>27</v>
      </c>
      <c t="n" r="B120" s="6">
        <v>5514</v>
      </c>
      <c t="n" r="C120" s="6">
        <v>4748</v>
      </c>
      <c t="n" r="D120" s="6">
        <v>6147</v>
      </c>
    </row>
    <row r="121" spans="1:6">
      <c t="s" r="A121" s="4">
        <v>457</v>
      </c>
      <c t="n" r="B121" s="6">
        <v>5157</v>
      </c>
      <c t="n" r="C121" s="6">
        <v>3317</v>
      </c>
      <c t="n" r="D121" s="6">
        <v>728</v>
      </c>
    </row>
    <row r="122" spans="1:6">
      <c t="s" r="A122" s="4">
        <v>28</v>
      </c>
      <c t="n" r="B122" s="6">
        <v>40421</v>
      </c>
      <c t="n" r="C122" s="6">
        <v>48960</v>
      </c>
      <c t="n" r="D122" s="6">
        <v>40563</v>
      </c>
    </row>
    <row r="123" spans="1:6">
      <c t="s" r="A123" s="4">
        <v>29</v>
      </c>
      <c t="n" r="B123" s="6">
        <v>4639</v>
      </c>
      <c t="n" r="C123" s="6">
        <v>6094</v>
      </c>
      <c t="n" r="D123" s="6">
        <v>8020</v>
      </c>
    </row>
    <row r="124" spans="1:6">
      <c t="s" r="A124" s="4">
        <v>30</v>
      </c>
      <c t="n" r="B124" s="6">
        <v>2379</v>
      </c>
      <c t="n" r="C124" s="6">
        <v>1034</v>
      </c>
      <c t="n" r="D124" s="6">
        <v>1813</v>
      </c>
    </row>
    <row r="125" spans="1:6">
      <c t="s" r="A125" s="4">
        <v>31</v>
      </c>
      <c t="n" r="B125" s="6">
        <v>101777</v>
      </c>
      <c t="n" r="C125" s="6">
        <v>104939</v>
      </c>
      <c t="n" r="D125" s="6">
        <v>78457</v>
      </c>
    </row>
    <row r="126" spans="1:6">
      <c t="s" r="A126" s="4">
        <v>32</v>
      </c>
      <c t="n" r="B126" s="6">
        <v>30615</v>
      </c>
      <c t="n" r="C126" s="6">
        <v>29351</v>
      </c>
      <c t="n" r="D126" s="6">
        <v>27490</v>
      </c>
    </row>
    <row r="127" spans="1:6">
      <c t="s" r="A127" s="4">
        <v>34</v>
      </c>
      <c t="n" r="B127" s="6">
        <v>40668</v>
      </c>
      <c t="n" r="C127" s="6">
        <v>38304</v>
      </c>
      <c t="n" r="D127" s="6">
        <v>42289</v>
      </c>
    </row>
    <row r="128" spans="1:6">
      <c t="s" r="A128" s="4">
        <v>33</v>
      </c>
      <c t="n" r="B128" s="6">
        <v>0</v>
      </c>
      <c t="n" r="C128" s="6">
        <v>0</v>
      </c>
      <c t="n" r="D128" s="6">
        <v>15</v>
      </c>
    </row>
    <row r="129" spans="1:6">
      <c t="s" r="A129" s="4">
        <v>35</v>
      </c>
      <c t="n" r="B129" s="6">
        <v>299</v>
      </c>
      <c t="n" r="C129" s="6">
        <v>321</v>
      </c>
      <c t="n" r="D129" s="6">
        <v>0</v>
      </c>
    </row>
    <row r="130" spans="1:6">
      <c t="s" r="A130" s="4">
        <v>458</v>
      </c>
      <c t="n" r="B130" s="6">
        <v>0</v>
      </c>
      <c t="n" r="C130" s="6">
        <v>0</v>
      </c>
      <c t="n" r="D130" s="6">
        <v>0</v>
      </c>
    </row>
    <row r="131" spans="1:6">
      <c t="s" r="A131" s="4">
        <v>459</v>
      </c>
      <c t="n" r="B131" s="6">
        <v>0</v>
      </c>
      <c t="n" r="C131" s="6">
        <v>0</v>
      </c>
      <c t="n" r="D131" s="6">
        <v>0</v>
      </c>
    </row>
    <row r="132" spans="1:6">
      <c t="s" r="A132" s="4">
        <v>460</v>
      </c>
      <c t="n" r="B132" s="6">
        <v>0</v>
      </c>
      <c t="n" r="C132" s="6">
        <v>0</v>
      </c>
      <c t="n" r="D132" s="6">
        <v>0</v>
      </c>
    </row>
    <row r="133" spans="1:6">
      <c t="s" r="A133" s="4">
        <v>36</v>
      </c>
      <c t="n" r="B133" s="6">
        <v>173359</v>
      </c>
      <c t="n" r="C133" s="6">
        <v>172915</v>
      </c>
      <c t="n" r="D133" s="6">
        <v>148251</v>
      </c>
    </row>
    <row r="134" spans="1:6">
      <c t="s" r="A134" s="3">
        <v>37</v>
      </c>
    </row>
    <row r="135" spans="1:6">
      <c t="s" r="A135" s="4">
        <v>38</v>
      </c>
      <c t="n" r="B135" s="6">
        <v>12207</v>
      </c>
      <c t="n" r="C135" s="6">
        <v>19112</v>
      </c>
      <c t="n" r="D135" s="6">
        <v>10183</v>
      </c>
    </row>
    <row r="136" spans="1:6">
      <c t="s" r="A136" s="4">
        <v>461</v>
      </c>
      <c t="n" r="B136" s="6">
        <v>3310</v>
      </c>
      <c t="n" r="C136" s="6">
        <v>3029</v>
      </c>
      <c t="n" r="D136" s="6">
        <v>3316</v>
      </c>
    </row>
    <row r="137" spans="1:6">
      <c t="s" r="A137" s="4">
        <v>39</v>
      </c>
      <c t="n" r="B137" s="6">
        <v>10179</v>
      </c>
      <c t="n" r="C137" s="6">
        <v>11166</v>
      </c>
      <c t="n" r="D137" s="6">
        <v>13492</v>
      </c>
    </row>
    <row r="138" spans="1:6">
      <c t="s" r="A138" s="4">
        <v>40</v>
      </c>
      <c t="n" r="B138" s="6">
        <v>25696</v>
      </c>
      <c t="n" r="C138" s="6">
        <v>33307</v>
      </c>
      <c t="n" r="D138" s="6">
        <v>26991</v>
      </c>
    </row>
    <row r="139" spans="1:6">
      <c t="s" r="A139" s="4">
        <v>41</v>
      </c>
      <c t="n" r="B139" s="6">
        <v>19568</v>
      </c>
      <c t="n" r="C139" s="6">
        <v>18431</v>
      </c>
      <c t="n" r="D139" s="6">
        <v>20345</v>
      </c>
    </row>
    <row r="140" spans="1:6">
      <c t="s" r="A140" s="4">
        <v>30</v>
      </c>
      <c t="n" r="B140" s="6">
        <v>0</v>
      </c>
      <c t="n" r="C140" s="6">
        <v>0</v>
      </c>
      <c t="n" r="D140" s="6">
        <v>0</v>
      </c>
    </row>
    <row r="141" spans="1:6">
      <c t="s" r="A141" s="4">
        <v>462</v>
      </c>
      <c t="n" r="B141" s="6">
        <v>0</v>
      </c>
      <c t="n" r="C141" s="6">
        <v>0</v>
      </c>
      <c t="n" r="D141" s="6">
        <v>0</v>
      </c>
    </row>
    <row r="142" spans="1:6">
      <c t="s" r="A142" s="4">
        <v>463</v>
      </c>
      <c t="n" r="B142" s="6">
        <v>0</v>
      </c>
      <c t="n" r="C142" s="6">
        <v>0</v>
      </c>
      <c t="n" r="D142" s="6">
        <v>0</v>
      </c>
    </row>
    <row r="143" spans="1:6">
      <c t="s" r="A143" s="4">
        <v>42</v>
      </c>
      <c t="n" r="B143" s="6">
        <v>12217</v>
      </c>
      <c t="n" r="C143" s="6">
        <v>11694</v>
      </c>
      <c t="n" r="D143" s="6">
        <v>12256</v>
      </c>
    </row>
    <row r="144" spans="1:6">
      <c t="s" r="A144" s="4">
        <v>52</v>
      </c>
      <c t="n" r="B144" s="6">
        <v>115878</v>
      </c>
      <c t="n" r="C144" s="6">
        <v>109483</v>
      </c>
      <c t="n" r="D144" s="6">
        <v>88659</v>
      </c>
    </row>
    <row r="145" spans="1:6">
      <c t="s" r="A145" s="4">
        <v>53</v>
      </c>
      <c t="n" r="B145" s="6">
        <v>173359</v>
      </c>
      <c t="n" r="C145" s="6">
        <v>172915</v>
      </c>
      <c t="n" r="D145" s="6">
        <v>148251</v>
      </c>
    </row>
    <row r="146" spans="1:6">
      <c t="s" r="A146" s="4">
        <v>468</v>
      </c>
    </row>
    <row r="147" spans="1:6">
      <c t="s" r="A147" s="3">
        <v>25</v>
      </c>
    </row>
    <row r="148" spans="1:6">
      <c t="s" r="A148" s="4">
        <v>26</v>
      </c>
      <c t="n" r="B148" s="6">
        <v>0</v>
      </c>
      <c t="n" r="C148" s="6">
        <v>0</v>
      </c>
      <c t="n" r="D148" s="6">
        <v>0</v>
      </c>
      <c t="n" r="F148" s="7">
        <v>0</v>
      </c>
    </row>
    <row r="149" spans="1:6">
      <c t="s" r="A149" s="4">
        <v>27</v>
      </c>
      <c t="n" r="B149" s="6">
        <v>0</v>
      </c>
      <c t="n" r="C149" s="6">
        <v>0</v>
      </c>
      <c t="n" r="D149" s="6">
        <v>0</v>
      </c>
    </row>
    <row r="150" spans="1:6">
      <c t="s" r="A150" s="4">
        <v>457</v>
      </c>
      <c t="n" r="B150" s="6">
        <v>-193261</v>
      </c>
      <c t="n" r="C150" s="6">
        <v>-189085</v>
      </c>
      <c t="n" r="D150" s="6">
        <v>-148427</v>
      </c>
    </row>
    <row r="151" spans="1:6">
      <c t="s" r="A151" s="4">
        <v>28</v>
      </c>
      <c t="n" r="B151" s="6">
        <v>-40048</v>
      </c>
      <c t="n" r="C151" s="6">
        <v>-34792</v>
      </c>
      <c t="n" r="D151" s="6">
        <v>-36373</v>
      </c>
    </row>
    <row r="152" spans="1:6">
      <c t="s" r="A152" s="4">
        <v>29</v>
      </c>
      <c t="n" r="B152" s="6">
        <v>0</v>
      </c>
      <c t="n" r="C152" s="6">
        <v>0</v>
      </c>
      <c t="n" r="D152" s="6">
        <v>0</v>
      </c>
    </row>
    <row r="153" spans="1:6">
      <c t="s" r="A153" s="4">
        <v>30</v>
      </c>
      <c t="n" r="B153" s="6">
        <v>0</v>
      </c>
      <c t="n" r="C153" s="6">
        <v>0</v>
      </c>
      <c t="n" r="D153" s="6">
        <v>0</v>
      </c>
    </row>
    <row r="154" spans="1:6">
      <c t="s" r="A154" s="4">
        <v>31</v>
      </c>
      <c t="n" r="B154" s="6">
        <v>-233309</v>
      </c>
      <c t="n" r="C154" s="6">
        <v>-223877</v>
      </c>
      <c t="n" r="D154" s="6">
        <v>-184800</v>
      </c>
    </row>
    <row r="155" spans="1:6">
      <c t="s" r="A155" s="4">
        <v>32</v>
      </c>
      <c t="n" r="B155" s="6">
        <v>0</v>
      </c>
      <c t="n" r="C155" s="6">
        <v>0</v>
      </c>
      <c t="n" r="D155" s="6">
        <v>0</v>
      </c>
    </row>
    <row r="156" spans="1:6">
      <c t="s" r="A156" s="4">
        <v>34</v>
      </c>
      <c t="n" r="B156" s="6">
        <v>0</v>
      </c>
      <c t="n" r="C156" s="6">
        <v>0</v>
      </c>
      <c t="n" r="D156" s="6">
        <v>0</v>
      </c>
    </row>
    <row r="157" spans="1:6">
      <c t="s" r="A157" s="4">
        <v>33</v>
      </c>
      <c t="n" r="B157" s="6">
        <v>0</v>
      </c>
      <c t="n" r="C157" s="6">
        <v>0</v>
      </c>
      <c t="n" r="D157" s="6">
        <v>0</v>
      </c>
    </row>
    <row r="158" spans="1:6">
      <c t="s" r="A158" s="4">
        <v>35</v>
      </c>
      <c t="n" r="B158" s="6">
        <v>0</v>
      </c>
      <c t="n" r="C158" s="6">
        <v>0</v>
      </c>
      <c t="n" r="D158" s="6">
        <v>0</v>
      </c>
    </row>
    <row r="159" spans="1:6">
      <c t="s" r="A159" s="4">
        <v>458</v>
      </c>
      <c t="n" r="B159" s="6">
        <v>-294017</v>
      </c>
      <c t="n" r="C159" s="6">
        <v>-294070</v>
      </c>
      <c t="n" r="D159" s="6">
        <v>-279897</v>
      </c>
    </row>
    <row r="160" spans="1:6">
      <c t="s" r="A160" s="4">
        <v>459</v>
      </c>
      <c t="n" r="B160" s="6">
        <v>-100000</v>
      </c>
      <c t="n" r="C160" s="6">
        <v>-100000</v>
      </c>
      <c t="n" r="D160" s="6">
        <v>-100000</v>
      </c>
    </row>
    <row r="161" spans="1:6">
      <c t="s" r="A161" s="4">
        <v>460</v>
      </c>
      <c t="n" r="B161" s="6">
        <v>-1631609</v>
      </c>
      <c t="n" r="C161" s="6">
        <v>-1627795</v>
      </c>
      <c t="n" r="D161" s="6">
        <v>-1407340</v>
      </c>
    </row>
    <row r="162" spans="1:6">
      <c t="s" r="A162" s="4">
        <v>36</v>
      </c>
      <c t="n" r="B162" s="6">
        <v>-2258935</v>
      </c>
      <c t="n" r="C162" s="6">
        <v>-2245742</v>
      </c>
      <c t="n" r="D162" s="6">
        <v>-1972037</v>
      </c>
    </row>
    <row r="163" spans="1:6">
      <c t="s" r="A163" s="3">
        <v>37</v>
      </c>
    </row>
    <row r="164" spans="1:6">
      <c t="s" r="A164" s="4">
        <v>38</v>
      </c>
      <c t="n" r="B164" s="6">
        <v>0</v>
      </c>
      <c t="n" r="C164" s="6">
        <v>0</v>
      </c>
      <c t="n" r="D164" s="6">
        <v>0</v>
      </c>
    </row>
    <row r="165" spans="1:6">
      <c t="s" r="A165" s="4">
        <v>461</v>
      </c>
      <c t="n" r="B165" s="6">
        <v>-193261</v>
      </c>
      <c t="n" r="C165" s="6">
        <v>-189085</v>
      </c>
      <c t="n" r="D165" s="6">
        <v>-148427</v>
      </c>
    </row>
    <row r="166" spans="1:6">
      <c t="s" r="A166" s="4">
        <v>39</v>
      </c>
      <c t="n" r="B166" s="6">
        <v>0</v>
      </c>
      <c t="n" r="C166" s="6">
        <v>0</v>
      </c>
      <c t="n" r="D166" s="6">
        <v>0</v>
      </c>
    </row>
    <row r="167" spans="1:6">
      <c t="s" r="A167" s="4">
        <v>40</v>
      </c>
      <c t="n" r="B167" s="6">
        <v>-193261</v>
      </c>
      <c t="n" r="C167" s="6">
        <v>-189085</v>
      </c>
      <c t="n" r="D167" s="6">
        <v>-148427</v>
      </c>
    </row>
    <row r="168" spans="1:6">
      <c t="s" r="A168" s="4">
        <v>41</v>
      </c>
      <c t="n" r="B168" s="6">
        <v>0</v>
      </c>
      <c t="n" r="C168" s="6">
        <v>0</v>
      </c>
      <c t="n" r="D168" s="6">
        <v>0</v>
      </c>
    </row>
    <row r="169" spans="1:6">
      <c t="s" r="A169" s="4">
        <v>30</v>
      </c>
      <c t="n" r="B169" s="6">
        <v>0</v>
      </c>
      <c t="n" r="C169" s="6">
        <v>0</v>
      </c>
      <c t="n" r="D169" s="6">
        <v>0</v>
      </c>
    </row>
    <row r="170" spans="1:6">
      <c t="s" r="A170" s="4">
        <v>462</v>
      </c>
      <c t="n" r="B170" s="6">
        <v>-294017</v>
      </c>
      <c t="n" r="C170" s="6">
        <v>-294070</v>
      </c>
      <c t="n" r="D170" s="6">
        <v>-279897</v>
      </c>
    </row>
    <row r="171" spans="1:6">
      <c t="s" r="A171" s="4">
        <v>463</v>
      </c>
      <c t="n" r="B171" s="6">
        <v>-100000</v>
      </c>
      <c t="n" r="C171" s="6">
        <v>-100000</v>
      </c>
      <c t="n" r="D171" s="6">
        <v>-100000</v>
      </c>
    </row>
    <row r="172" spans="1:6">
      <c t="s" r="A172" s="4">
        <v>42</v>
      </c>
      <c t="n" r="B172" s="6">
        <v>0</v>
      </c>
      <c t="n" r="C172" s="6">
        <v>0</v>
      </c>
      <c t="n" r="D172" s="6">
        <v>0</v>
      </c>
    </row>
    <row r="173" spans="1:6">
      <c t="s" r="A173" s="4">
        <v>52</v>
      </c>
      <c t="n" r="B173" s="6">
        <v>-1671657</v>
      </c>
      <c t="n" r="C173" s="6">
        <v>-1662587</v>
      </c>
      <c t="n" r="D173" s="6">
        <v>-1443713</v>
      </c>
    </row>
    <row r="174" spans="1:6">
      <c t="s" r="A174" s="4">
        <v>53</v>
      </c>
      <c t="n" r="B174" s="7">
        <v>-2258935</v>
      </c>
      <c t="n" r="C174" s="7">
        <v>-2245742</v>
      </c>
      <c t="n" r="D174" s="7">
        <v>-19720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24</v>
      </c>
    </row>
    <row r="3" spans="1:3">
      <c t="s" r="A3" s="3">
        <v>184</v>
      </c>
    </row>
    <row r="4" spans="1:3">
      <c t="s" r="A4" s="4">
        <v>67</v>
      </c>
      <c t="n" r="B4" s="7">
        <v>724085</v>
      </c>
      <c t="n" r="C4" s="7">
        <v>684764</v>
      </c>
    </row>
    <row r="5" spans="1:3">
      <c t="s" r="A5" s="4">
        <v>68</v>
      </c>
      <c t="n" r="B5" s="6">
        <v>413156</v>
      </c>
      <c t="n" r="C5" s="6">
        <v>400712</v>
      </c>
    </row>
    <row r="6" spans="1:3">
      <c t="s" r="A6" s="4">
        <v>69</v>
      </c>
      <c t="n" r="B6" s="6">
        <v>310929</v>
      </c>
      <c t="n" r="C6" s="6">
        <v>284052</v>
      </c>
    </row>
    <row r="7" spans="1:3">
      <c t="s" r="A7" s="4">
        <v>70</v>
      </c>
      <c t="n" r="B7" s="6">
        <v>228996</v>
      </c>
      <c t="n" r="C7" s="6">
        <v>211183</v>
      </c>
    </row>
    <row r="8" spans="1:3">
      <c t="s" r="A8" s="4">
        <v>73</v>
      </c>
      <c t="n" r="B8" s="6">
        <v>-11075</v>
      </c>
      <c t="n" r="C8" s="6">
        <v>-11636</v>
      </c>
    </row>
    <row r="9" spans="1:3">
      <c t="s" r="A9" s="4">
        <v>72</v>
      </c>
      <c t="n" r="B9" s="6">
        <v>93008</v>
      </c>
      <c t="n" r="C9" s="6">
        <v>84505</v>
      </c>
    </row>
    <row r="10" spans="1:3">
      <c t="s" r="A10" s="4">
        <v>73</v>
      </c>
      <c t="n" r="B10" s="6">
        <v>6739</v>
      </c>
      <c t="n" r="C10" s="6">
        <v>6692</v>
      </c>
    </row>
    <row r="11" spans="1:3">
      <c t="s" r="A11" s="4">
        <v>75</v>
      </c>
      <c t="n" r="B11" s="6">
        <v>-207</v>
      </c>
      <c t="n" r="C11" s="6">
        <v>-137</v>
      </c>
    </row>
    <row r="12" spans="1:3">
      <c t="s" r="A12" s="4">
        <v>470</v>
      </c>
      <c t="n" r="B12" s="6">
        <v>0</v>
      </c>
      <c t="n" r="C12" s="6">
        <v>0</v>
      </c>
    </row>
    <row r="13" spans="1:3">
      <c t="s" r="A13" s="4">
        <v>75</v>
      </c>
      <c t="n" r="B13" s="6">
        <v>3193</v>
      </c>
      <c t="n" r="C13" s="6">
        <v>1962</v>
      </c>
    </row>
    <row r="14" spans="1:3">
      <c t="s" r="A14" s="4">
        <v>76</v>
      </c>
      <c t="n" r="B14" s="6">
        <v>83283</v>
      </c>
      <c t="n" r="C14" s="6">
        <v>75988</v>
      </c>
    </row>
    <row r="15" spans="1:3">
      <c t="s" r="A15" s="4">
        <v>77</v>
      </c>
      <c t="n" r="B15" s="6">
        <v>29303</v>
      </c>
      <c t="n" r="C15" s="6">
        <v>26196</v>
      </c>
    </row>
    <row r="16" spans="1:3">
      <c t="s" r="A16" s="4">
        <v>78</v>
      </c>
      <c t="n" r="B16" s="6">
        <v>53980</v>
      </c>
      <c t="n" r="C16" s="6">
        <v>49792</v>
      </c>
    </row>
    <row r="17" spans="1:3">
      <c t="s" r="A17" s="4">
        <v>464</v>
      </c>
    </row>
    <row r="18" spans="1:3">
      <c t="s" r="A18" s="3">
        <v>184</v>
      </c>
    </row>
    <row r="19" spans="1:3">
      <c t="s" r="A19" s="4">
        <v>67</v>
      </c>
      <c t="n" r="B19" s="6">
        <v>0</v>
      </c>
      <c t="n" r="C19" s="6">
        <v>0</v>
      </c>
    </row>
    <row r="20" spans="1:3">
      <c t="s" r="A20" s="4">
        <v>68</v>
      </c>
      <c t="n" r="B20" s="6">
        <v>0</v>
      </c>
      <c t="n" r="C20" s="6">
        <v>0</v>
      </c>
    </row>
    <row r="21" spans="1:3">
      <c t="s" r="A21" s="4">
        <v>69</v>
      </c>
      <c t="n" r="B21" s="6">
        <v>0</v>
      </c>
      <c t="n" r="C21" s="6">
        <v>0</v>
      </c>
    </row>
    <row r="22" spans="1:3">
      <c t="s" r="A22" s="4">
        <v>70</v>
      </c>
      <c t="n" r="B22" s="6">
        <v>0</v>
      </c>
      <c t="n" r="C22" s="6">
        <v>0</v>
      </c>
    </row>
    <row r="23" spans="1:3">
      <c t="s" r="A23" s="4">
        <v>73</v>
      </c>
      <c t="n" r="B23" s="6">
        <v>0</v>
      </c>
      <c t="n" r="C23" s="6">
        <v>0</v>
      </c>
    </row>
    <row r="24" spans="1:3">
      <c t="s" r="A24" s="4">
        <v>72</v>
      </c>
      <c t="n" r="B24" s="6">
        <v>0</v>
      </c>
      <c t="n" r="C24" s="6">
        <v>0</v>
      </c>
    </row>
    <row r="25" spans="1:3">
      <c t="s" r="A25" s="4">
        <v>73</v>
      </c>
      <c t="n" r="B25" s="6">
        <v>0</v>
      </c>
      <c t="n" r="C25" s="6">
        <v>0</v>
      </c>
    </row>
    <row r="26" spans="1:3">
      <c t="s" r="A26" s="4">
        <v>75</v>
      </c>
      <c t="n" r="B26" s="6">
        <v>0</v>
      </c>
      <c t="n" r="C26" s="6">
        <v>0</v>
      </c>
    </row>
    <row r="27" spans="1:3">
      <c t="s" r="A27" s="4">
        <v>470</v>
      </c>
      <c t="n" r="B27" s="6">
        <v>-53980</v>
      </c>
      <c t="n" r="C27" s="6">
        <v>-49792</v>
      </c>
    </row>
    <row r="28" spans="1:3">
      <c t="s" r="A28" s="4">
        <v>75</v>
      </c>
      <c t="n" r="B28" s="6">
        <v>0</v>
      </c>
      <c t="n" r="C28" s="6">
        <v>0</v>
      </c>
    </row>
    <row r="29" spans="1:3">
      <c t="s" r="A29" s="4">
        <v>76</v>
      </c>
      <c t="n" r="B29" s="6">
        <v>53980</v>
      </c>
      <c t="n" r="C29" s="6">
        <v>49792</v>
      </c>
    </row>
    <row r="30" spans="1:3">
      <c t="s" r="A30" s="4">
        <v>77</v>
      </c>
      <c t="n" r="B30" s="6">
        <v>0</v>
      </c>
      <c t="n" r="C30" s="6">
        <v>0</v>
      </c>
    </row>
    <row r="31" spans="1:3">
      <c t="s" r="A31" s="4">
        <v>78</v>
      </c>
      <c t="n" r="B31" s="6">
        <v>53980</v>
      </c>
      <c t="n" r="C31" s="6">
        <v>49792</v>
      </c>
    </row>
    <row r="32" spans="1:3">
      <c t="s" r="A32" s="4">
        <v>465</v>
      </c>
    </row>
    <row r="33" spans="1:3">
      <c t="s" r="A33" s="3">
        <v>184</v>
      </c>
    </row>
    <row r="34" spans="1:3">
      <c t="s" r="A34" s="4">
        <v>67</v>
      </c>
      <c t="n" r="B34" s="6">
        <v>451196</v>
      </c>
      <c t="n" r="C34" s="6">
        <v>435286</v>
      </c>
    </row>
    <row r="35" spans="1:3">
      <c t="s" r="A35" s="4">
        <v>68</v>
      </c>
      <c t="n" r="B35" s="6">
        <v>321100</v>
      </c>
      <c t="n" r="C35" s="6">
        <v>298211</v>
      </c>
    </row>
    <row r="36" spans="1:3">
      <c t="s" r="A36" s="4">
        <v>69</v>
      </c>
      <c t="n" r="B36" s="6">
        <v>130096</v>
      </c>
      <c t="n" r="C36" s="6">
        <v>137075</v>
      </c>
    </row>
    <row r="37" spans="1:3">
      <c t="s" r="A37" s="4">
        <v>70</v>
      </c>
      <c t="n" r="B37" s="6">
        <v>42587</v>
      </c>
      <c t="n" r="C37" s="6">
        <v>42249</v>
      </c>
    </row>
    <row r="38" spans="1:3">
      <c t="s" r="A38" s="4">
        <v>73</v>
      </c>
      <c t="n" r="B38" s="6">
        <v>-9072</v>
      </c>
      <c t="n" r="C38" s="6">
        <v>-9039</v>
      </c>
    </row>
    <row r="39" spans="1:3">
      <c t="s" r="A39" s="4">
        <v>72</v>
      </c>
      <c t="n" r="B39" s="6">
        <v>96581</v>
      </c>
      <c t="n" r="C39" s="6">
        <v>103865</v>
      </c>
    </row>
    <row r="40" spans="1:3">
      <c t="s" r="A40" s="4">
        <v>73</v>
      </c>
      <c t="n" r="B40" s="6">
        <v>6608</v>
      </c>
      <c t="n" r="C40" s="6">
        <v>6662</v>
      </c>
    </row>
    <row r="41" spans="1:3">
      <c t="s" r="A41" s="4">
        <v>75</v>
      </c>
      <c t="n" r="B41" s="6">
        <v>-985</v>
      </c>
      <c t="n" r="C41" s="6">
        <v>-1557</v>
      </c>
    </row>
    <row r="42" spans="1:3">
      <c t="s" r="A42" s="4">
        <v>470</v>
      </c>
      <c t="n" r="B42" s="6">
        <v>6496</v>
      </c>
      <c t="n" r="C42" s="6">
        <v>23394</v>
      </c>
    </row>
    <row r="43" spans="1:3">
      <c t="s" r="A43" s="4">
        <v>75</v>
      </c>
      <c t="n" r="B43" s="6">
        <v>200</v>
      </c>
      <c t="n" r="C43" s="6">
        <v>-146</v>
      </c>
    </row>
    <row r="44" spans="1:3">
      <c t="s" r="A44" s="4">
        <v>76</v>
      </c>
      <c t="n" r="B44" s="6">
        <v>84262</v>
      </c>
      <c t="n" r="C44" s="6">
        <v>75512</v>
      </c>
    </row>
    <row r="45" spans="1:3">
      <c t="s" r="A45" s="4">
        <v>77</v>
      </c>
      <c t="n" r="B45" s="6">
        <v>25026</v>
      </c>
      <c t="n" r="C45" s="6">
        <v>25621</v>
      </c>
    </row>
    <row r="46" spans="1:3">
      <c t="s" r="A46" s="4">
        <v>78</v>
      </c>
      <c t="n" r="B46" s="6">
        <v>59236</v>
      </c>
      <c t="n" r="C46" s="6">
        <v>49891</v>
      </c>
    </row>
    <row r="47" spans="1:3">
      <c t="s" r="A47" s="4">
        <v>466</v>
      </c>
    </row>
    <row r="48" spans="1:3">
      <c t="s" r="A48" s="3">
        <v>184</v>
      </c>
    </row>
    <row r="49" spans="1:3">
      <c t="s" r="A49" s="4">
        <v>67</v>
      </c>
      <c t="n" r="B49" s="6">
        <v>381280</v>
      </c>
      <c t="n" r="C49" s="6">
        <v>359396</v>
      </c>
    </row>
    <row r="50" spans="1:3">
      <c t="s" r="A50" s="4">
        <v>68</v>
      </c>
      <c t="n" r="B50" s="6">
        <v>211028</v>
      </c>
      <c t="n" r="C50" s="6">
        <v>222915</v>
      </c>
    </row>
    <row r="51" spans="1:3">
      <c t="s" r="A51" s="4">
        <v>69</v>
      </c>
      <c t="n" r="B51" s="6">
        <v>170252</v>
      </c>
      <c t="n" r="C51" s="6">
        <v>136481</v>
      </c>
    </row>
    <row r="52" spans="1:3">
      <c t="s" r="A52" s="4">
        <v>70</v>
      </c>
      <c t="n" r="B52" s="6">
        <v>172142</v>
      </c>
      <c t="n" r="C52" s="6">
        <v>157263</v>
      </c>
    </row>
    <row r="53" spans="1:3">
      <c t="s" r="A53" s="4">
        <v>73</v>
      </c>
      <c t="n" r="B53" s="6">
        <v>-4211</v>
      </c>
      <c t="n" r="C53" s="6">
        <v>-4711</v>
      </c>
    </row>
    <row r="54" spans="1:3">
      <c t="s" r="A54" s="4">
        <v>72</v>
      </c>
      <c t="n" r="B54" s="6">
        <v>2321</v>
      </c>
      <c t="n" r="C54" s="6">
        <v>-16071</v>
      </c>
    </row>
    <row r="55" spans="1:3">
      <c t="s" r="A55" s="4">
        <v>73</v>
      </c>
      <c t="n" r="B55" s="6">
        <v>845</v>
      </c>
      <c t="n" r="C55" s="6">
        <v>1343</v>
      </c>
    </row>
    <row r="56" spans="1:3">
      <c t="s" r="A56" s="4">
        <v>75</v>
      </c>
      <c t="n" r="B56" s="6">
        <v>0</v>
      </c>
      <c t="n" r="C56" s="6">
        <v>0</v>
      </c>
    </row>
    <row r="57" spans="1:3">
      <c t="s" r="A57" s="4">
        <v>470</v>
      </c>
      <c t="n" r="B57" s="6">
        <v>3340</v>
      </c>
      <c t="n" r="C57" s="6">
        <v>-520</v>
      </c>
    </row>
    <row r="58" spans="1:3">
      <c t="s" r="A58" s="4">
        <v>75</v>
      </c>
      <c t="n" r="B58" s="6">
        <v>-214</v>
      </c>
      <c t="n" r="C58" s="6">
        <v>137</v>
      </c>
    </row>
    <row r="59" spans="1:3">
      <c t="s" r="A59" s="4">
        <v>76</v>
      </c>
      <c t="n" r="B59" s="6">
        <v>-1650</v>
      </c>
      <c t="n" r="C59" s="6">
        <v>-17031</v>
      </c>
    </row>
    <row r="60" spans="1:3">
      <c t="s" r="A60" s="4">
        <v>77</v>
      </c>
      <c t="n" r="B60" s="6">
        <v>4846</v>
      </c>
      <c t="n" r="C60" s="6">
        <v>1980</v>
      </c>
    </row>
    <row r="61" spans="1:3">
      <c t="s" r="A61" s="4">
        <v>78</v>
      </c>
      <c t="n" r="B61" s="6">
        <v>-6496</v>
      </c>
      <c t="n" r="C61" s="6">
        <v>-19011</v>
      </c>
    </row>
    <row r="62" spans="1:3">
      <c t="s" r="A62" s="4">
        <v>467</v>
      </c>
    </row>
    <row r="63" spans="1:3">
      <c t="s" r="A63" s="3">
        <v>184</v>
      </c>
    </row>
    <row r="64" spans="1:3">
      <c t="s" r="A64" s="4">
        <v>67</v>
      </c>
      <c t="n" r="B64" s="6">
        <v>55830</v>
      </c>
      <c t="n" r="C64" s="6">
        <v>47120</v>
      </c>
    </row>
    <row r="65" spans="1:3">
      <c t="s" r="A65" s="4">
        <v>68</v>
      </c>
      <c t="n" r="B65" s="6">
        <v>33091</v>
      </c>
      <c t="n" r="C65" s="6">
        <v>30479</v>
      </c>
    </row>
    <row r="66" spans="1:3">
      <c t="s" r="A66" s="4">
        <v>69</v>
      </c>
      <c t="n" r="B66" s="6">
        <v>22739</v>
      </c>
      <c t="n" r="C66" s="6">
        <v>16641</v>
      </c>
    </row>
    <row r="67" spans="1:3">
      <c t="s" r="A67" s="4">
        <v>70</v>
      </c>
      <c t="n" r="B67" s="6">
        <v>23377</v>
      </c>
      <c t="n" r="C67" s="6">
        <v>19831</v>
      </c>
    </row>
    <row r="68" spans="1:3">
      <c t="s" r="A68" s="4">
        <v>73</v>
      </c>
      <c t="n" r="B68" s="6">
        <v>0</v>
      </c>
      <c t="n" r="C68" s="6">
        <v>0</v>
      </c>
    </row>
    <row r="69" spans="1:3">
      <c t="s" r="A69" s="4">
        <v>72</v>
      </c>
      <c t="n" r="B69" s="6">
        <v>-638</v>
      </c>
      <c t="n" r="C69" s="6">
        <v>-3190</v>
      </c>
    </row>
    <row r="70" spans="1:3">
      <c t="s" r="A70" s="4">
        <v>73</v>
      </c>
      <c t="n" r="B70" s="6">
        <v>103</v>
      </c>
      <c t="n" r="C70" s="6">
        <v>115</v>
      </c>
    </row>
    <row r="71" spans="1:3">
      <c t="s" r="A71" s="4">
        <v>75</v>
      </c>
      <c t="n" r="B71" s="6">
        <v>-39</v>
      </c>
      <c t="n" r="C71" s="6">
        <v>-8</v>
      </c>
    </row>
    <row r="72" spans="1:3">
      <c t="s" r="A72" s="4">
        <v>470</v>
      </c>
      <c t="n" r="B72" s="6">
        <v>0</v>
      </c>
      <c t="n" r="C72" s="6">
        <v>0</v>
      </c>
    </row>
    <row r="73" spans="1:3">
      <c t="s" r="A73" s="4">
        <v>75</v>
      </c>
      <c t="n" r="B73" s="6">
        <v>3207</v>
      </c>
      <c t="n" r="C73" s="6">
        <v>1971</v>
      </c>
    </row>
    <row r="74" spans="1:3">
      <c t="s" r="A74" s="4">
        <v>76</v>
      </c>
      <c t="n" r="B74" s="6">
        <v>-3909</v>
      </c>
      <c t="n" r="C74" s="6">
        <v>-5268</v>
      </c>
    </row>
    <row r="75" spans="1:3">
      <c t="s" r="A75" s="4">
        <v>77</v>
      </c>
      <c t="n" r="B75" s="6">
        <v>-569</v>
      </c>
      <c t="n" r="C75" s="6">
        <v>-1405</v>
      </c>
    </row>
    <row r="76" spans="1:3">
      <c t="s" r="A76" s="4">
        <v>78</v>
      </c>
      <c t="n" r="B76" s="6">
        <v>-3340</v>
      </c>
      <c t="n" r="C76" s="6">
        <v>-3863</v>
      </c>
    </row>
    <row r="77" spans="1:3">
      <c t="s" r="A77" s="4">
        <v>468</v>
      </c>
    </row>
    <row r="78" spans="1:3">
      <c t="s" r="A78" s="3">
        <v>184</v>
      </c>
    </row>
    <row r="79" spans="1:3">
      <c t="s" r="A79" s="4">
        <v>67</v>
      </c>
      <c t="n" r="B79" s="6">
        <v>-164221</v>
      </c>
      <c t="n" r="C79" s="6">
        <v>-157038</v>
      </c>
    </row>
    <row r="80" spans="1:3">
      <c t="s" r="A80" s="4">
        <v>68</v>
      </c>
      <c t="n" r="B80" s="6">
        <v>-152063</v>
      </c>
      <c t="n" r="C80" s="6">
        <v>-150893</v>
      </c>
    </row>
    <row r="81" spans="1:3">
      <c t="s" r="A81" s="4">
        <v>69</v>
      </c>
      <c t="n" r="B81" s="6">
        <v>-12158</v>
      </c>
      <c t="n" r="C81" s="6">
        <v>-6145</v>
      </c>
    </row>
    <row r="82" spans="1:3">
      <c t="s" r="A82" s="4">
        <v>70</v>
      </c>
      <c t="n" r="B82" s="6">
        <v>-9110</v>
      </c>
      <c t="n" r="C82" s="6">
        <v>-8160</v>
      </c>
    </row>
    <row r="83" spans="1:3">
      <c t="s" r="A83" s="4">
        <v>73</v>
      </c>
      <c t="n" r="B83" s="6">
        <v>2208</v>
      </c>
      <c t="n" r="C83" s="6">
        <v>2114</v>
      </c>
    </row>
    <row r="84" spans="1:3">
      <c t="s" r="A84" s="4">
        <v>72</v>
      </c>
      <c t="n" r="B84" s="6">
        <v>-5256</v>
      </c>
      <c t="n" r="C84" s="6">
        <v>-99</v>
      </c>
    </row>
    <row r="85" spans="1:3">
      <c t="s" r="A85" s="4">
        <v>73</v>
      </c>
      <c t="n" r="B85" s="6">
        <v>-817</v>
      </c>
      <c t="n" r="C85" s="6">
        <v>-1428</v>
      </c>
    </row>
    <row r="86" spans="1:3">
      <c t="s" r="A86" s="4">
        <v>75</v>
      </c>
      <c t="n" r="B86" s="6">
        <v>817</v>
      </c>
      <c t="n" r="C86" s="6">
        <v>1428</v>
      </c>
    </row>
    <row r="87" spans="1:3">
      <c t="s" r="A87" s="4">
        <v>470</v>
      </c>
      <c t="n" r="B87" s="6">
        <v>44144</v>
      </c>
      <c t="n" r="C87" s="6">
        <v>26918</v>
      </c>
    </row>
    <row r="88" spans="1:3">
      <c t="s" r="A88" s="4">
        <v>75</v>
      </c>
      <c t="n" r="B88" s="6">
        <v>0</v>
      </c>
      <c t="n" r="C88" s="6">
        <v>0</v>
      </c>
    </row>
    <row r="89" spans="1:3">
      <c t="s" r="A89" s="4">
        <v>76</v>
      </c>
      <c t="n" r="B89" s="6">
        <v>-49400</v>
      </c>
      <c t="n" r="C89" s="6">
        <v>-27017</v>
      </c>
    </row>
    <row r="90" spans="1:3">
      <c t="s" r="A90" s="4">
        <v>77</v>
      </c>
      <c t="n" r="B90" s="6">
        <v>0</v>
      </c>
      <c t="n" r="C90" s="6">
        <v>0</v>
      </c>
    </row>
    <row r="91" spans="1:3">
      <c t="s" r="A91" s="4">
        <v>78</v>
      </c>
      <c t="n" r="B91" s="7">
        <v>-49400</v>
      </c>
      <c t="n" r="C91" s="7">
        <v>-270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1</v>
      </c>
      <c t="s" r="B1" s="2">
        <v>1</v>
      </c>
    </row>
    <row r="2" spans="1:3">
      <c t="s" r="B2" s="2">
        <v>2</v>
      </c>
      <c t="s" r="C2" s="2">
        <v>24</v>
      </c>
    </row>
    <row r="3" spans="1:3">
      <c t="s" r="A3" s="3">
        <v>222</v>
      </c>
    </row>
    <row r="4" spans="1:3">
      <c t="s" r="A4" s="4">
        <v>78</v>
      </c>
      <c t="n" r="B4" s="7">
        <v>53980</v>
      </c>
      <c t="n" r="C4" s="7">
        <v>49792</v>
      </c>
    </row>
    <row r="5" spans="1:3">
      <c t="s" r="A5" s="4">
        <v>85</v>
      </c>
      <c t="n" r="B5" s="6">
        <v>5286</v>
      </c>
      <c t="n" r="C5" s="6">
        <v>-5994</v>
      </c>
    </row>
    <row r="6" spans="1:3">
      <c t="s" r="A6" s="4">
        <v>86</v>
      </c>
      <c t="n" r="B6" s="6">
        <v>59266</v>
      </c>
      <c t="n" r="C6" s="6">
        <v>43798</v>
      </c>
    </row>
    <row r="7" spans="1:3">
      <c t="s" r="A7" s="4">
        <v>464</v>
      </c>
    </row>
    <row r="8" spans="1:3">
      <c t="s" r="A8" s="3">
        <v>222</v>
      </c>
    </row>
    <row r="9" spans="1:3">
      <c t="s" r="A9" s="4">
        <v>78</v>
      </c>
      <c t="n" r="B9" s="6">
        <v>53980</v>
      </c>
      <c t="n" r="C9" s="6">
        <v>49792</v>
      </c>
    </row>
    <row r="10" spans="1:3">
      <c t="s" r="A10" s="4">
        <v>85</v>
      </c>
      <c t="n" r="B10" s="6">
        <v>5286</v>
      </c>
      <c t="n" r="C10" s="6">
        <v>-5994</v>
      </c>
    </row>
    <row r="11" spans="1:3">
      <c t="s" r="A11" s="4">
        <v>86</v>
      </c>
      <c t="n" r="B11" s="6">
        <v>59266</v>
      </c>
      <c t="n" r="C11" s="6">
        <v>43798</v>
      </c>
    </row>
    <row r="12" spans="1:3">
      <c t="s" r="A12" s="4">
        <v>465</v>
      </c>
    </row>
    <row r="13" spans="1:3">
      <c t="s" r="A13" s="3">
        <v>222</v>
      </c>
    </row>
    <row r="14" spans="1:3">
      <c t="s" r="A14" s="4">
        <v>78</v>
      </c>
      <c t="n" r="B14" s="6">
        <v>59236</v>
      </c>
      <c t="n" r="C14" s="6">
        <v>49891</v>
      </c>
    </row>
    <row r="15" spans="1:3">
      <c t="s" r="A15" s="4">
        <v>85</v>
      </c>
      <c t="n" r="B15" s="6">
        <v>5286</v>
      </c>
      <c t="n" r="C15" s="6">
        <v>-5994</v>
      </c>
    </row>
    <row r="16" spans="1:3">
      <c t="s" r="A16" s="4">
        <v>86</v>
      </c>
      <c t="n" r="B16" s="6">
        <v>64522</v>
      </c>
      <c t="n" r="C16" s="6">
        <v>43897</v>
      </c>
    </row>
    <row r="17" spans="1:3">
      <c t="s" r="A17" s="4">
        <v>466</v>
      </c>
    </row>
    <row r="18" spans="1:3">
      <c t="s" r="A18" s="3">
        <v>222</v>
      </c>
    </row>
    <row r="19" spans="1:3">
      <c t="s" r="A19" s="4">
        <v>78</v>
      </c>
      <c t="n" r="B19" s="6">
        <v>-6496</v>
      </c>
      <c t="n" r="C19" s="6">
        <v>-19011</v>
      </c>
    </row>
    <row r="20" spans="1:3">
      <c t="s" r="A20" s="4">
        <v>85</v>
      </c>
      <c t="n" r="B20" s="6">
        <v>5286</v>
      </c>
      <c t="n" r="C20" s="6">
        <v>8</v>
      </c>
    </row>
    <row r="21" spans="1:3">
      <c t="s" r="A21" s="4">
        <v>86</v>
      </c>
      <c t="n" r="B21" s="6">
        <v>-1210</v>
      </c>
      <c t="n" r="C21" s="6">
        <v>-19003</v>
      </c>
    </row>
    <row r="22" spans="1:3">
      <c t="s" r="A22" s="4">
        <v>467</v>
      </c>
    </row>
    <row r="23" spans="1:3">
      <c t="s" r="A23" s="3">
        <v>222</v>
      </c>
    </row>
    <row r="24" spans="1:3">
      <c t="s" r="A24" s="4">
        <v>78</v>
      </c>
      <c t="n" r="B24" s="6">
        <v>-3340</v>
      </c>
      <c t="n" r="C24" s="6">
        <v>-3863</v>
      </c>
    </row>
    <row r="25" spans="1:3">
      <c t="s" r="A25" s="4">
        <v>85</v>
      </c>
      <c t="n" r="B25" s="6">
        <v>5286</v>
      </c>
      <c t="n" r="C25" s="6">
        <v>-5994</v>
      </c>
    </row>
    <row r="26" spans="1:3">
      <c t="s" r="A26" s="4">
        <v>86</v>
      </c>
      <c t="n" r="B26" s="6">
        <v>1946</v>
      </c>
      <c t="n" r="C26" s="6">
        <v>-9857</v>
      </c>
    </row>
    <row r="27" spans="1:3">
      <c t="s" r="A27" s="4">
        <v>468</v>
      </c>
    </row>
    <row r="28" spans="1:3">
      <c t="s" r="A28" s="3">
        <v>222</v>
      </c>
    </row>
    <row r="29" spans="1:3">
      <c t="s" r="A29" s="4">
        <v>78</v>
      </c>
      <c t="n" r="B29" s="6">
        <v>-49400</v>
      </c>
      <c t="n" r="C29" s="6">
        <v>-27017</v>
      </c>
    </row>
    <row r="30" spans="1:3">
      <c t="s" r="A30" s="4">
        <v>85</v>
      </c>
      <c t="n" r="B30" s="6">
        <v>-15858</v>
      </c>
      <c t="n" r="C30" s="6">
        <v>11980</v>
      </c>
    </row>
    <row r="31" spans="1:3">
      <c t="s" r="A31" s="4">
        <v>86</v>
      </c>
      <c t="n" r="B31" s="7">
        <v>-65258</v>
      </c>
      <c t="n" r="C31" s="7">
        <v>-15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t="s" r="A1" s="1">
        <v>472</v>
      </c>
      <c t="s" r="B1" s="2">
        <v>1</v>
      </c>
    </row>
    <row r="2" spans="1:4">
      <c t="s" r="B2" s="2">
        <v>110</v>
      </c>
      <c t="s" r="C2" s="2">
        <v>111</v>
      </c>
      <c t="s" r="D2" s="2">
        <v>311</v>
      </c>
    </row>
    <row r="3" spans="1:4">
      <c t="s" r="A3" s="3">
        <v>473</v>
      </c>
    </row>
    <row r="4" spans="1:4">
      <c t="s" r="A4" s="4">
        <v>474</v>
      </c>
      <c t="n" r="B4" s="7">
        <v>128282</v>
      </c>
      <c t="n" r="C4" s="7">
        <v>87224</v>
      </c>
    </row>
    <row r="5" spans="1:4">
      <c t="s" r="A5" s="3">
        <v>125</v>
      </c>
    </row>
    <row r="6" spans="1:4">
      <c t="s" r="A6" s="4">
        <v>126</v>
      </c>
      <c t="n" r="B6" s="6">
        <v>-25552</v>
      </c>
      <c t="n" r="C6" s="6">
        <v>-20760</v>
      </c>
    </row>
    <row r="7" spans="1:4">
      <c t="s" r="A7" s="4">
        <v>475</v>
      </c>
      <c t="n" r="B7" s="6">
        <v>0</v>
      </c>
      <c t="n" r="C7" s="6">
        <v>0</v>
      </c>
    </row>
    <row r="8" spans="1:4">
      <c t="s" r="A8" s="4">
        <v>476</v>
      </c>
      <c t="n" r="C8" s="6">
        <v>0</v>
      </c>
    </row>
    <row r="9" spans="1:4">
      <c t="s" r="A9" s="4">
        <v>477</v>
      </c>
      <c t="n" r="B9" s="6">
        <v>0</v>
      </c>
      <c t="n" r="C9" s="6">
        <v>76</v>
      </c>
    </row>
    <row r="10" spans="1:4">
      <c t="s" r="A10" s="4">
        <v>128</v>
      </c>
      <c t="n" r="B10" s="6">
        <v>-25552</v>
      </c>
      <c t="n" r="C10" s="6">
        <v>-20684</v>
      </c>
    </row>
    <row r="11" spans="1:4">
      <c t="s" r="A11" s="3">
        <v>129</v>
      </c>
    </row>
    <row r="12" spans="1:4">
      <c t="s" r="A12" s="4">
        <v>478</v>
      </c>
      <c t="n" r="B12" s="6">
        <v>0</v>
      </c>
      <c t="n" r="C12" s="6">
        <v>0</v>
      </c>
    </row>
    <row r="13" spans="1:4">
      <c t="s" r="A13" s="4">
        <v>479</v>
      </c>
      <c t="n" r="C13" s="6">
        <v>0</v>
      </c>
    </row>
    <row r="14" spans="1:4">
      <c t="s" r="A14" s="4">
        <v>130</v>
      </c>
      <c t="n" r="B14" s="6">
        <v>0</v>
      </c>
      <c t="n" r="C14" s="6">
        <v>20349</v>
      </c>
      <c t="n" r="D14" s="10">
        <v>25500</v>
      </c>
    </row>
    <row r="15" spans="1:4">
      <c t="s" r="A15" s="4">
        <v>131</v>
      </c>
      <c t="n" r="B15" s="6">
        <v>0</v>
      </c>
      <c t="n" r="C15" s="6">
        <v>-20000</v>
      </c>
    </row>
    <row r="16" spans="1:4">
      <c t="s" r="A16" s="4">
        <v>132</v>
      </c>
      <c t="n" r="B16" s="6">
        <v>-17032</v>
      </c>
      <c t="n" r="C16" s="6">
        <v>-11597</v>
      </c>
    </row>
    <row r="17" spans="1:4">
      <c t="s" r="A17" s="4">
        <v>103</v>
      </c>
      <c t="n" r="B17" s="6">
        <v>-71561</v>
      </c>
      <c t="n" r="C17" s="6">
        <v>-14120</v>
      </c>
    </row>
    <row r="18" spans="1:4">
      <c t="s" r="A18" s="4">
        <v>95</v>
      </c>
      <c t="n" r="B18" s="6">
        <v>3144</v>
      </c>
      <c t="n" r="C18" s="6">
        <v>5771</v>
      </c>
    </row>
    <row r="19" spans="1:4">
      <c t="s" r="A19" s="4">
        <v>98</v>
      </c>
      <c t="n" r="B19" s="6">
        <v>-8454</v>
      </c>
      <c t="n" r="C19" s="6">
        <v>-12331</v>
      </c>
    </row>
    <row r="20" spans="1:4">
      <c t="s" r="A20" s="4">
        <v>133</v>
      </c>
      <c t="n" r="B20" s="6">
        <v>3747</v>
      </c>
      <c t="n" r="C20" s="6">
        <v>2768</v>
      </c>
    </row>
    <row r="21" spans="1:4">
      <c t="s" r="A21" s="4">
        <v>480</v>
      </c>
      <c t="n" r="B21" s="6">
        <v>-90156</v>
      </c>
      <c t="n" r="C21" s="6">
        <v>-29160</v>
      </c>
    </row>
    <row r="22" spans="1:4">
      <c t="s" r="A22" s="4">
        <v>135</v>
      </c>
      <c t="n" r="B22" s="6">
        <v>1358</v>
      </c>
      <c t="n" r="C22" s="6">
        <v>-618</v>
      </c>
    </row>
    <row r="23" spans="1:4">
      <c t="s" r="A23" s="4">
        <v>481</v>
      </c>
      <c t="n" r="B23" s="6">
        <v>13932</v>
      </c>
      <c t="n" r="C23" s="6">
        <v>36762</v>
      </c>
    </row>
    <row r="24" spans="1:4">
      <c t="s" r="A24" s="4">
        <v>137</v>
      </c>
      <c t="n" r="B24" s="6">
        <v>381209</v>
      </c>
      <c t="n" r="C24" s="6">
        <v>340638</v>
      </c>
    </row>
    <row r="25" spans="1:4">
      <c t="s" r="A25" s="4">
        <v>138</v>
      </c>
      <c t="n" r="B25" s="6">
        <v>395141</v>
      </c>
      <c t="n" r="C25" s="6">
        <v>377400</v>
      </c>
    </row>
    <row r="26" spans="1:4">
      <c t="s" r="A26" s="4">
        <v>482</v>
      </c>
      <c t="n" r="B26" s="6">
        <v>3144</v>
      </c>
      <c t="n" r="C26" s="6">
        <v>5771</v>
      </c>
    </row>
    <row r="27" spans="1:4">
      <c t="s" r="A27" s="4">
        <v>483</v>
      </c>
      <c t="n" r="B27" s="6">
        <v>-192</v>
      </c>
      <c t="n" r="C27" s="6">
        <v>-52</v>
      </c>
    </row>
    <row r="28" spans="1:4">
      <c t="s" r="A28" s="4">
        <v>117</v>
      </c>
      <c t="n" r="B28" s="6">
        <v>361</v>
      </c>
      <c t="n" r="C28" s="6">
        <v>280</v>
      </c>
    </row>
    <row r="29" spans="1:4">
      <c t="s" r="A29" s="4">
        <v>118</v>
      </c>
      <c t="n" r="B29" s="6">
        <v>4556</v>
      </c>
      <c t="n" r="C29" s="6">
        <v>4740</v>
      </c>
    </row>
    <row r="30" spans="1:4">
      <c t="s" r="A30" s="4">
        <v>464</v>
      </c>
    </row>
    <row r="31" spans="1:4">
      <c t="s" r="A31" s="3">
        <v>473</v>
      </c>
    </row>
    <row r="32" spans="1:4">
      <c t="s" r="A32" s="4">
        <v>474</v>
      </c>
      <c t="n" r="B32" s="6">
        <v>0</v>
      </c>
      <c t="n" r="C32" s="6">
        <v>0</v>
      </c>
    </row>
    <row r="33" spans="1:4">
      <c t="s" r="A33" s="3">
        <v>125</v>
      </c>
    </row>
    <row r="34" spans="1:4">
      <c t="s" r="A34" s="4">
        <v>126</v>
      </c>
      <c t="n" r="B34" s="6">
        <v>0</v>
      </c>
      <c t="n" r="C34" s="6">
        <v>0</v>
      </c>
    </row>
    <row r="35" spans="1:4">
      <c t="s" r="A35" s="4">
        <v>475</v>
      </c>
      <c t="n" r="B35" s="6">
        <v>93300</v>
      </c>
      <c t="n" r="C35" s="6">
        <v>35280</v>
      </c>
    </row>
    <row r="36" spans="1:4">
      <c t="s" r="A36" s="4">
        <v>476</v>
      </c>
      <c t="n" r="C36" s="6">
        <v>0</v>
      </c>
    </row>
    <row r="37" spans="1:4">
      <c t="s" r="A37" s="4">
        <v>477</v>
      </c>
      <c t="n" r="C37" s="6">
        <v>0</v>
      </c>
    </row>
    <row r="38" spans="1:4">
      <c t="s" r="A38" s="4">
        <v>128</v>
      </c>
      <c t="n" r="B38" s="6">
        <v>93300</v>
      </c>
      <c t="n" r="C38" s="6">
        <v>35280</v>
      </c>
    </row>
    <row r="39" spans="1:4">
      <c t="s" r="A39" s="3">
        <v>129</v>
      </c>
    </row>
    <row r="40" spans="1:4">
      <c t="s" r="A40" s="4">
        <v>478</v>
      </c>
      <c t="n" r="B40" s="6">
        <v>0</v>
      </c>
      <c t="n" r="C40" s="6">
        <v>0</v>
      </c>
    </row>
    <row r="41" spans="1:4">
      <c t="s" r="A41" s="4">
        <v>479</v>
      </c>
      <c t="n" r="C41" s="6">
        <v>0</v>
      </c>
    </row>
    <row r="42" spans="1:4">
      <c t="s" r="A42" s="4">
        <v>130</v>
      </c>
      <c t="n" r="C42" s="6">
        <v>0</v>
      </c>
    </row>
    <row r="43" spans="1:4">
      <c t="s" r="A43" s="4">
        <v>131</v>
      </c>
      <c t="n" r="C43" s="6">
        <v>0</v>
      </c>
    </row>
    <row r="44" spans="1:4">
      <c t="s" r="A44" s="4">
        <v>132</v>
      </c>
      <c t="n" r="B44" s="6">
        <v>-17032</v>
      </c>
      <c t="n" r="C44" s="6">
        <v>-11597</v>
      </c>
    </row>
    <row r="45" spans="1:4">
      <c t="s" r="A45" s="4">
        <v>103</v>
      </c>
      <c t="n" r="B45" s="6">
        <v>-71561</v>
      </c>
      <c t="n" r="C45" s="6">
        <v>-14120</v>
      </c>
    </row>
    <row r="46" spans="1:4">
      <c t="s" r="A46" s="4">
        <v>95</v>
      </c>
      <c t="n" r="B46" s="6">
        <v>0</v>
      </c>
      <c t="n" r="C46" s="6">
        <v>0</v>
      </c>
    </row>
    <row r="47" spans="1:4">
      <c t="s" r="A47" s="4">
        <v>98</v>
      </c>
      <c t="n" r="B47" s="6">
        <v>-8454</v>
      </c>
      <c t="n" r="C47" s="6">
        <v>-12331</v>
      </c>
    </row>
    <row r="48" spans="1:4">
      <c t="s" r="A48" s="4">
        <v>133</v>
      </c>
      <c t="n" r="B48" s="6">
        <v>3747</v>
      </c>
      <c t="n" r="C48" s="6">
        <v>2768</v>
      </c>
    </row>
    <row r="49" spans="1:4">
      <c t="s" r="A49" s="4">
        <v>480</v>
      </c>
      <c t="n" r="B49" s="6">
        <v>-93300</v>
      </c>
      <c t="n" r="C49" s="6">
        <v>-35280</v>
      </c>
    </row>
    <row r="50" spans="1:4">
      <c t="s" r="A50" s="4">
        <v>135</v>
      </c>
      <c t="n" r="B50" s="6">
        <v>0</v>
      </c>
      <c t="n" r="C50" s="6">
        <v>0</v>
      </c>
    </row>
    <row r="51" spans="1:4">
      <c t="s" r="A51" s="4">
        <v>481</v>
      </c>
      <c t="n" r="B51" s="6">
        <v>0</v>
      </c>
      <c t="n" r="C51" s="6">
        <v>0</v>
      </c>
    </row>
    <row r="52" spans="1:4">
      <c t="s" r="A52" s="4">
        <v>137</v>
      </c>
      <c t="n" r="B52" s="6">
        <v>0</v>
      </c>
    </row>
    <row r="53" spans="1:4">
      <c t="s" r="A53" s="4">
        <v>138</v>
      </c>
      <c t="n" r="B53" s="6">
        <v>0</v>
      </c>
      <c t="n" r="C53" s="6">
        <v>0</v>
      </c>
    </row>
    <row r="54" spans="1:4">
      <c t="s" r="A54" s="4">
        <v>465</v>
      </c>
    </row>
    <row r="55" spans="1:4">
      <c t="s" r="A55" s="3">
        <v>473</v>
      </c>
    </row>
    <row r="56" spans="1:4">
      <c t="s" r="A56" s="4">
        <v>474</v>
      </c>
      <c t="n" r="B56" s="6">
        <v>117433</v>
      </c>
      <c t="n" r="C56" s="6">
        <v>78186</v>
      </c>
    </row>
    <row r="57" spans="1:4">
      <c t="s" r="A57" s="3">
        <v>125</v>
      </c>
    </row>
    <row r="58" spans="1:4">
      <c t="s" r="A58" s="4">
        <v>126</v>
      </c>
      <c t="n" r="B58" s="6">
        <v>-8825</v>
      </c>
      <c t="n" r="C58" s="6">
        <v>-5517</v>
      </c>
    </row>
    <row r="59" spans="1:4">
      <c t="s" r="A59" s="4">
        <v>475</v>
      </c>
      <c t="n" r="B59" s="6">
        <v>-3250</v>
      </c>
      <c t="n" r="C59" s="6">
        <v>-8332</v>
      </c>
    </row>
    <row r="60" spans="1:4">
      <c t="s" r="A60" s="4">
        <v>476</v>
      </c>
      <c t="n" r="C60" s="6">
        <v>20000</v>
      </c>
    </row>
    <row r="61" spans="1:4">
      <c t="s" r="A61" s="4">
        <v>477</v>
      </c>
      <c t="n" r="C61" s="6">
        <v>69</v>
      </c>
    </row>
    <row r="62" spans="1:4">
      <c t="s" r="A62" s="4">
        <v>128</v>
      </c>
      <c t="n" r="B62" s="6">
        <v>-12075</v>
      </c>
      <c t="n" r="C62" s="6">
        <v>6220</v>
      </c>
    </row>
    <row r="63" spans="1:4">
      <c t="s" r="A63" s="3">
        <v>129</v>
      </c>
    </row>
    <row r="64" spans="1:4">
      <c t="s" r="A64" s="4">
        <v>478</v>
      </c>
      <c t="n" r="B64" s="6">
        <v>-101144</v>
      </c>
      <c t="n" r="C64" s="6">
        <v>-41315</v>
      </c>
    </row>
    <row r="65" spans="1:4">
      <c t="s" r="A65" s="4">
        <v>479</v>
      </c>
      <c t="n" r="C65" s="6">
        <v>0</v>
      </c>
    </row>
    <row r="66" spans="1:4">
      <c t="s" r="A66" s="4">
        <v>130</v>
      </c>
      <c t="n" r="C66" s="6">
        <v>0</v>
      </c>
    </row>
    <row r="67" spans="1:4">
      <c t="s" r="A67" s="4">
        <v>131</v>
      </c>
      <c t="n" r="C67" s="6">
        <v>-20000</v>
      </c>
    </row>
    <row r="68" spans="1:4">
      <c t="s" r="A68" s="4">
        <v>132</v>
      </c>
      <c t="n" r="B68" s="6">
        <v>0</v>
      </c>
      <c t="n" r="C68" s="6">
        <v>0</v>
      </c>
    </row>
    <row r="69" spans="1:4">
      <c t="s" r="A69" s="4">
        <v>103</v>
      </c>
      <c t="n" r="B69" s="6">
        <v>0</v>
      </c>
      <c t="n" r="C69" s="6">
        <v>0</v>
      </c>
    </row>
    <row r="70" spans="1:4">
      <c t="s" r="A70" s="4">
        <v>95</v>
      </c>
      <c t="n" r="B70" s="6">
        <v>1687</v>
      </c>
      <c t="n" r="C70" s="6">
        <v>4540</v>
      </c>
    </row>
    <row r="71" spans="1:4">
      <c t="s" r="A71" s="4">
        <v>98</v>
      </c>
      <c t="n" r="B71" s="6">
        <v>0</v>
      </c>
      <c t="n" r="C71" s="6">
        <v>0</v>
      </c>
    </row>
    <row r="72" spans="1:4">
      <c t="s" r="A72" s="4">
        <v>133</v>
      </c>
      <c t="n" r="B72" s="6">
        <v>0</v>
      </c>
      <c t="n" r="C72" s="6">
        <v>0</v>
      </c>
    </row>
    <row r="73" spans="1:4">
      <c t="s" r="A73" s="4">
        <v>480</v>
      </c>
      <c t="n" r="B73" s="6">
        <v>-99457</v>
      </c>
      <c t="n" r="C73" s="6">
        <v>-56775</v>
      </c>
    </row>
    <row r="74" spans="1:4">
      <c t="s" r="A74" s="4">
        <v>135</v>
      </c>
      <c t="n" r="B74" s="6">
        <v>0</v>
      </c>
      <c t="n" r="C74" s="6">
        <v>0</v>
      </c>
    </row>
    <row r="75" spans="1:4">
      <c t="s" r="A75" s="4">
        <v>481</v>
      </c>
      <c t="n" r="B75" s="6">
        <v>5901</v>
      </c>
      <c t="n" r="C75" s="6">
        <v>27631</v>
      </c>
    </row>
    <row r="76" spans="1:4">
      <c t="s" r="A76" s="4">
        <v>137</v>
      </c>
      <c t="n" r="B76" s="6">
        <v>325771</v>
      </c>
    </row>
    <row r="77" spans="1:4">
      <c t="s" r="A77" s="4">
        <v>138</v>
      </c>
      <c t="n" r="B77" s="6">
        <v>331672</v>
      </c>
      <c t="n" r="C77" s="6">
        <v>338709</v>
      </c>
    </row>
    <row r="78" spans="1:4">
      <c t="s" r="A78" s="4">
        <v>466</v>
      </c>
    </row>
    <row r="79" spans="1:4">
      <c t="s" r="A79" s="3">
        <v>473</v>
      </c>
    </row>
    <row r="80" spans="1:4">
      <c t="s" r="A80" s="4">
        <v>474</v>
      </c>
      <c t="n" r="B80" s="6">
        <v>8504</v>
      </c>
      <c t="n" r="C80" s="6">
        <v>3969</v>
      </c>
    </row>
    <row r="81" spans="1:4">
      <c t="s" r="A81" s="3">
        <v>125</v>
      </c>
    </row>
    <row r="82" spans="1:4">
      <c t="s" r="A82" s="4">
        <v>126</v>
      </c>
      <c t="n" r="B82" s="6">
        <v>-15433</v>
      </c>
      <c t="n" r="C82" s="6">
        <v>-12701</v>
      </c>
    </row>
    <row r="83" spans="1:4">
      <c t="s" r="A83" s="4">
        <v>475</v>
      </c>
      <c t="n" r="B83" s="6">
        <v>-1457</v>
      </c>
      <c t="n" r="C83" s="6">
        <v>-1232</v>
      </c>
    </row>
    <row r="84" spans="1:4">
      <c t="s" r="A84" s="4">
        <v>476</v>
      </c>
      <c t="n" r="C84" s="6">
        <v>0</v>
      </c>
    </row>
    <row r="85" spans="1:4">
      <c t="s" r="A85" s="4">
        <v>477</v>
      </c>
      <c t="n" r="C85" s="6">
        <v>0</v>
      </c>
    </row>
    <row r="86" spans="1:4">
      <c t="s" r="A86" s="4">
        <v>128</v>
      </c>
      <c t="n" r="B86" s="6">
        <v>-16890</v>
      </c>
      <c t="n" r="C86" s="6">
        <v>-13933</v>
      </c>
    </row>
    <row r="87" spans="1:4">
      <c t="s" r="A87" s="3">
        <v>129</v>
      </c>
    </row>
    <row r="88" spans="1:4">
      <c t="s" r="A88" s="4">
        <v>478</v>
      </c>
      <c t="n" r="B88" s="6">
        <v>12079</v>
      </c>
      <c t="n" r="C88" s="6">
        <v>15796</v>
      </c>
    </row>
    <row r="89" spans="1:4">
      <c t="s" r="A89" s="4">
        <v>479</v>
      </c>
      <c t="n" r="C89" s="6">
        <v>0</v>
      </c>
    </row>
    <row r="90" spans="1:4">
      <c t="s" r="A90" s="4">
        <v>130</v>
      </c>
      <c t="n" r="C90" s="6">
        <v>0</v>
      </c>
    </row>
    <row r="91" spans="1:4">
      <c t="s" r="A91" s="4">
        <v>131</v>
      </c>
      <c t="n" r="C91" s="6">
        <v>0</v>
      </c>
    </row>
    <row r="92" spans="1:4">
      <c t="s" r="A92" s="4">
        <v>132</v>
      </c>
      <c t="n" r="B92" s="6">
        <v>0</v>
      </c>
      <c t="n" r="C92" s="6">
        <v>0</v>
      </c>
    </row>
    <row r="93" spans="1:4">
      <c t="s" r="A93" s="4">
        <v>103</v>
      </c>
      <c t="n" r="B93" s="6">
        <v>0</v>
      </c>
      <c t="n" r="C93" s="6">
        <v>0</v>
      </c>
    </row>
    <row r="94" spans="1:4">
      <c t="s" r="A94" s="4">
        <v>95</v>
      </c>
      <c t="n" r="B94" s="6">
        <v>1457</v>
      </c>
      <c t="n" r="C94" s="6">
        <v>1231</v>
      </c>
    </row>
    <row r="95" spans="1:4">
      <c t="s" r="A95" s="4">
        <v>98</v>
      </c>
      <c t="n" r="B95" s="6">
        <v>0</v>
      </c>
      <c t="n" r="C95" s="6">
        <v>0</v>
      </c>
    </row>
    <row r="96" spans="1:4">
      <c t="s" r="A96" s="4">
        <v>133</v>
      </c>
      <c t="n" r="B96" s="6">
        <v>0</v>
      </c>
      <c t="n" r="C96" s="6">
        <v>0</v>
      </c>
    </row>
    <row r="97" spans="1:4">
      <c t="s" r="A97" s="4">
        <v>480</v>
      </c>
      <c t="n" r="B97" s="6">
        <v>13536</v>
      </c>
      <c t="n" r="C97" s="6">
        <v>17027</v>
      </c>
    </row>
    <row r="98" spans="1:4">
      <c t="s" r="A98" s="4">
        <v>135</v>
      </c>
      <c t="n" r="B98" s="6">
        <v>0</v>
      </c>
      <c t="n" r="C98" s="6">
        <v>0</v>
      </c>
    </row>
    <row r="99" spans="1:4">
      <c t="s" r="A99" s="4">
        <v>481</v>
      </c>
      <c t="n" r="B99" s="6">
        <v>5150</v>
      </c>
      <c t="n" r="C99" s="6">
        <v>7063</v>
      </c>
    </row>
    <row r="100" spans="1:4">
      <c t="s" r="A100" s="4">
        <v>137</v>
      </c>
      <c t="n" r="B100" s="6">
        <v>14652</v>
      </c>
    </row>
    <row r="101" spans="1:4">
      <c t="s" r="A101" s="4">
        <v>138</v>
      </c>
      <c t="n" r="B101" s="6">
        <v>19802</v>
      </c>
      <c t="n" r="C101" s="6">
        <v>17505</v>
      </c>
    </row>
    <row r="102" spans="1:4">
      <c t="s" r="A102" s="4">
        <v>467</v>
      </c>
    </row>
    <row r="103" spans="1:4">
      <c t="s" r="A103" s="3">
        <v>473</v>
      </c>
    </row>
    <row r="104" spans="1:4">
      <c t="s" r="A104" s="4">
        <v>474</v>
      </c>
      <c t="n" r="B104" s="6">
        <v>2345</v>
      </c>
      <c t="n" r="C104" s="6">
        <v>5069</v>
      </c>
    </row>
    <row r="105" spans="1:4">
      <c t="s" r="A105" s="3">
        <v>125</v>
      </c>
    </row>
    <row r="106" spans="1:4">
      <c t="s" r="A106" s="4">
        <v>126</v>
      </c>
      <c t="n" r="B106" s="6">
        <v>-1294</v>
      </c>
      <c t="n" r="C106" s="6">
        <v>-2542</v>
      </c>
    </row>
    <row r="107" spans="1:4">
      <c t="s" r="A107" s="4">
        <v>475</v>
      </c>
      <c t="n" r="B107" s="6">
        <v>0</v>
      </c>
      <c t="n" r="C107" s="6">
        <v>0</v>
      </c>
    </row>
    <row r="108" spans="1:4">
      <c t="s" r="A108" s="4">
        <v>476</v>
      </c>
      <c t="n" r="C108" s="6">
        <v>0</v>
      </c>
    </row>
    <row r="109" spans="1:4">
      <c t="s" r="A109" s="4">
        <v>477</v>
      </c>
      <c t="n" r="C109" s="6">
        <v>7</v>
      </c>
    </row>
    <row r="110" spans="1:4">
      <c t="s" r="A110" s="4">
        <v>128</v>
      </c>
      <c t="n" r="B110" s="6">
        <v>-1294</v>
      </c>
      <c t="n" r="C110" s="6">
        <v>-2535</v>
      </c>
    </row>
    <row r="111" spans="1:4">
      <c t="s" r="A111" s="3">
        <v>129</v>
      </c>
    </row>
    <row r="112" spans="1:4">
      <c t="s" r="A112" s="4">
        <v>478</v>
      </c>
      <c t="n" r="B112" s="6">
        <v>472</v>
      </c>
      <c t="n" r="C112" s="6">
        <v>-197</v>
      </c>
    </row>
    <row r="113" spans="1:4">
      <c t="s" r="A113" s="4">
        <v>479</v>
      </c>
      <c t="n" r="C113" s="6">
        <v>-20000</v>
      </c>
    </row>
    <row r="114" spans="1:4">
      <c t="s" r="A114" s="4">
        <v>130</v>
      </c>
      <c t="n" r="C114" s="6">
        <v>20349</v>
      </c>
    </row>
    <row r="115" spans="1:4">
      <c t="s" r="A115" s="4">
        <v>131</v>
      </c>
      <c t="n" r="C115" s="6">
        <v>0</v>
      </c>
    </row>
    <row r="116" spans="1:4">
      <c t="s" r="A116" s="4">
        <v>132</v>
      </c>
      <c t="n" r="B116" s="6">
        <v>0</v>
      </c>
      <c t="n" r="C116" s="6">
        <v>0</v>
      </c>
    </row>
    <row r="117" spans="1:4">
      <c t="s" r="A117" s="4">
        <v>103</v>
      </c>
      <c t="n" r="B117" s="6">
        <v>0</v>
      </c>
      <c t="n" r="C117" s="6">
        <v>0</v>
      </c>
    </row>
    <row r="118" spans="1:4">
      <c t="s" r="A118" s="4">
        <v>95</v>
      </c>
      <c t="n" r="B118" s="6">
        <v>0</v>
      </c>
      <c t="n" r="C118" s="6">
        <v>0</v>
      </c>
    </row>
    <row r="119" spans="1:4">
      <c t="s" r="A119" s="4">
        <v>98</v>
      </c>
      <c t="n" r="B119" s="6">
        <v>0</v>
      </c>
      <c t="n" r="C119" s="6">
        <v>0</v>
      </c>
    </row>
    <row r="120" spans="1:4">
      <c t="s" r="A120" s="4">
        <v>133</v>
      </c>
      <c t="n" r="B120" s="6">
        <v>0</v>
      </c>
      <c t="n" r="C120" s="6">
        <v>0</v>
      </c>
    </row>
    <row r="121" spans="1:4">
      <c t="s" r="A121" s="4">
        <v>480</v>
      </c>
      <c t="n" r="B121" s="6">
        <v>472</v>
      </c>
      <c t="n" r="C121" s="6">
        <v>152</v>
      </c>
    </row>
    <row r="122" spans="1:4">
      <c t="s" r="A122" s="4">
        <v>135</v>
      </c>
      <c t="n" r="B122" s="6">
        <v>1358</v>
      </c>
      <c t="n" r="C122" s="6">
        <v>-618</v>
      </c>
    </row>
    <row r="123" spans="1:4">
      <c t="s" r="A123" s="4">
        <v>481</v>
      </c>
      <c t="n" r="B123" s="6">
        <v>2881</v>
      </c>
      <c t="n" r="C123" s="6">
        <v>2068</v>
      </c>
    </row>
    <row r="124" spans="1:4">
      <c t="s" r="A124" s="4">
        <v>137</v>
      </c>
      <c t="n" r="B124" s="6">
        <v>40786</v>
      </c>
    </row>
    <row r="125" spans="1:4">
      <c t="s" r="A125" s="4">
        <v>138</v>
      </c>
      <c t="n" r="B125" s="6">
        <v>43667</v>
      </c>
      <c t="n" r="C125" s="6">
        <v>21186</v>
      </c>
    </row>
    <row r="126" spans="1:4">
      <c t="s" r="A126" s="4">
        <v>468</v>
      </c>
    </row>
    <row r="127" spans="1:4">
      <c t="s" r="A127" s="3">
        <v>473</v>
      </c>
    </row>
    <row r="128" spans="1:4">
      <c t="s" r="A128" s="4">
        <v>474</v>
      </c>
      <c t="n" r="B128" s="6">
        <v>0</v>
      </c>
      <c t="n" r="C128" s="6">
        <v>0</v>
      </c>
    </row>
    <row r="129" spans="1:4">
      <c t="s" r="A129" s="3">
        <v>125</v>
      </c>
    </row>
    <row r="130" spans="1:4">
      <c t="s" r="A130" s="4">
        <v>126</v>
      </c>
      <c t="n" r="B130" s="6">
        <v>0</v>
      </c>
      <c t="n" r="C130" s="6">
        <v>0</v>
      </c>
    </row>
    <row r="131" spans="1:4">
      <c t="s" r="A131" s="4">
        <v>475</v>
      </c>
      <c t="n" r="B131" s="6">
        <v>-88593</v>
      </c>
      <c t="n" r="C131" s="6">
        <v>-25716</v>
      </c>
    </row>
    <row r="132" spans="1:4">
      <c t="s" r="A132" s="4">
        <v>476</v>
      </c>
      <c t="n" r="C132" s="6">
        <v>-20000</v>
      </c>
    </row>
    <row r="133" spans="1:4">
      <c t="s" r="A133" s="4">
        <v>477</v>
      </c>
      <c t="n" r="C133" s="6">
        <v>0</v>
      </c>
    </row>
    <row r="134" spans="1:4">
      <c t="s" r="A134" s="4">
        <v>128</v>
      </c>
      <c t="n" r="B134" s="6">
        <v>-88593</v>
      </c>
      <c t="n" r="C134" s="6">
        <v>-45716</v>
      </c>
    </row>
    <row r="135" spans="1:4">
      <c t="s" r="A135" s="3">
        <v>129</v>
      </c>
    </row>
    <row r="136" spans="1:4">
      <c t="s" r="A136" s="4">
        <v>478</v>
      </c>
      <c t="n" r="B136" s="6">
        <v>88593</v>
      </c>
      <c t="n" r="C136" s="6">
        <v>25716</v>
      </c>
    </row>
    <row r="137" spans="1:4">
      <c t="s" r="A137" s="4">
        <v>479</v>
      </c>
      <c t="n" r="C137" s="6">
        <v>20000</v>
      </c>
    </row>
    <row r="138" spans="1:4">
      <c t="s" r="A138" s="4">
        <v>130</v>
      </c>
      <c t="n" r="C138" s="6">
        <v>0</v>
      </c>
    </row>
    <row r="139" spans="1:4">
      <c t="s" r="A139" s="4">
        <v>131</v>
      </c>
      <c t="n" r="C139" s="6">
        <v>0</v>
      </c>
    </row>
    <row r="140" spans="1:4">
      <c t="s" r="A140" s="4">
        <v>132</v>
      </c>
      <c t="n" r="B140" s="6">
        <v>0</v>
      </c>
      <c t="n" r="C140" s="6">
        <v>0</v>
      </c>
    </row>
    <row r="141" spans="1:4">
      <c t="s" r="A141" s="4">
        <v>103</v>
      </c>
      <c t="n" r="B141" s="6">
        <v>0</v>
      </c>
      <c t="n" r="C141" s="6">
        <v>0</v>
      </c>
    </row>
    <row r="142" spans="1:4">
      <c t="s" r="A142" s="4">
        <v>95</v>
      </c>
      <c t="n" r="B142" s="6">
        <v>0</v>
      </c>
      <c t="n" r="C142" s="6">
        <v>0</v>
      </c>
    </row>
    <row r="143" spans="1:4">
      <c t="s" r="A143" s="4">
        <v>98</v>
      </c>
      <c t="n" r="B143" s="6">
        <v>0</v>
      </c>
      <c t="n" r="C143" s="6">
        <v>0</v>
      </c>
    </row>
    <row r="144" spans="1:4">
      <c t="s" r="A144" s="4">
        <v>133</v>
      </c>
      <c t="n" r="B144" s="6">
        <v>0</v>
      </c>
      <c t="n" r="C144" s="6">
        <v>0</v>
      </c>
    </row>
    <row r="145" spans="1:4">
      <c t="s" r="A145" s="4">
        <v>480</v>
      </c>
      <c t="n" r="B145" s="6">
        <v>88593</v>
      </c>
      <c t="n" r="C145" s="6">
        <v>45716</v>
      </c>
    </row>
    <row r="146" spans="1:4">
      <c t="s" r="A146" s="4">
        <v>135</v>
      </c>
      <c t="n" r="B146" s="6">
        <v>0</v>
      </c>
      <c t="n" r="C146" s="6">
        <v>0</v>
      </c>
    </row>
    <row r="147" spans="1:4">
      <c t="s" r="A147" s="4">
        <v>481</v>
      </c>
      <c t="n" r="B147" s="6">
        <v>0</v>
      </c>
      <c t="n" r="C147" s="6">
        <v>0</v>
      </c>
    </row>
    <row r="148" spans="1:4">
      <c t="s" r="A148" s="4">
        <v>137</v>
      </c>
      <c t="n" r="B148" s="6">
        <v>0</v>
      </c>
    </row>
    <row r="149" spans="1:4">
      <c t="s" r="A149" s="4">
        <v>138</v>
      </c>
      <c t="n" r="B149" s="7">
        <v>0</v>
      </c>
      <c t="n" r="C149"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r="1" spans="1:6">
      <c t="s" r="A1" s="1">
        <v>87</v>
      </c>
      <c t="s" r="B1" s="2">
        <v>88</v>
      </c>
      <c t="s" r="C1" s="2">
        <v>89</v>
      </c>
      <c t="s" r="D1" s="2">
        <v>90</v>
      </c>
      <c t="s" r="E1" s="2">
        <v>91</v>
      </c>
      <c t="s" r="F1" s="2">
        <v>92</v>
      </c>
    </row>
    <row r="2" spans="1:6">
      <c t="s" r="A2" s="4">
        <v>93</v>
      </c>
      <c t="n" r="B2" s="7">
        <v>875051</v>
      </c>
      <c t="n" r="C2" s="7">
        <v>518</v>
      </c>
      <c t="n" r="D2" s="7">
        <v>0</v>
      </c>
      <c t="n" r="E2" s="7">
        <v>-36367</v>
      </c>
      <c t="n" r="F2" s="7">
        <v>910900</v>
      </c>
    </row>
    <row r="3" spans="1:6">
      <c t="s" r="A3" s="4">
        <v>94</v>
      </c>
      <c t="n" r="B3" s="6">
        <v>51764309</v>
      </c>
      <c t="n" r="C3" s="6">
        <v>51764309</v>
      </c>
    </row>
    <row r="4" spans="1:6">
      <c t="s" r="A4" s="4">
        <v>95</v>
      </c>
      <c t="n" r="B4" s="7">
        <v>3144</v>
      </c>
      <c t="n" r="D4" s="6">
        <v>3144</v>
      </c>
    </row>
    <row r="5" spans="1:6">
      <c t="s" r="A5" s="4">
        <v>96</v>
      </c>
      <c t="n" r="B5" s="6">
        <v>3747</v>
      </c>
      <c t="n" r="C5" s="7">
        <v>1</v>
      </c>
      <c t="n" r="D5" s="6">
        <v>3746</v>
      </c>
    </row>
    <row r="6" spans="1:6">
      <c t="s" r="A6" s="4">
        <v>97</v>
      </c>
      <c t="n" r="C6" s="6">
        <v>87225</v>
      </c>
    </row>
    <row r="7" spans="1:6">
      <c t="s" r="A7" s="4">
        <v>98</v>
      </c>
      <c t="n" r="B7" s="6">
        <v>-8454</v>
      </c>
      <c t="n" r="C7" s="7">
        <v>-1</v>
      </c>
      <c t="n" r="D7" s="6">
        <v>-8453</v>
      </c>
    </row>
    <row r="8" spans="1:6">
      <c t="s" r="A8" s="4">
        <v>99</v>
      </c>
      <c t="n" r="C8" s="6">
        <v>-89368</v>
      </c>
    </row>
    <row r="9" spans="1:6">
      <c t="s" r="A9" s="4">
        <v>100</v>
      </c>
      <c t="n" r="B9" s="6">
        <v>0</v>
      </c>
      <c t="n" r="C9" s="7">
        <v>1</v>
      </c>
      <c t="n" r="D9" s="6">
        <v>-1</v>
      </c>
    </row>
    <row r="10" spans="1:6">
      <c t="s" r="A10" s="4">
        <v>101</v>
      </c>
      <c t="n" r="C10" s="6">
        <v>166593</v>
      </c>
    </row>
    <row r="11" spans="1:6">
      <c t="s" r="A11" s="4">
        <v>102</v>
      </c>
      <c t="n" r="B11" s="6">
        <v>4556</v>
      </c>
      <c t="n" r="D11" s="6">
        <v>4556</v>
      </c>
    </row>
    <row r="12" spans="1:6">
      <c t="s" r="A12" s="4">
        <v>103</v>
      </c>
      <c t="n" r="B12" s="6">
        <v>-71561</v>
      </c>
      <c t="n" r="C12" s="7">
        <v>-7</v>
      </c>
      <c t="n" r="D12" s="6">
        <v>-2992</v>
      </c>
      <c t="n" r="F12" s="6">
        <v>-68562</v>
      </c>
    </row>
    <row r="13" spans="1:6">
      <c t="s" r="A13" s="4">
        <v>104</v>
      </c>
      <c t="n" r="C13" s="6">
        <v>-722364</v>
      </c>
    </row>
    <row r="14" spans="1:6">
      <c t="s" r="A14" s="4">
        <v>105</v>
      </c>
      <c t="n" r="B14" s="6">
        <v>-17032</v>
      </c>
      <c t="n" r="F14" s="6">
        <v>-17032</v>
      </c>
    </row>
    <row r="15" spans="1:6">
      <c t="s" r="A15" s="4">
        <v>106</v>
      </c>
      <c t="n" r="B15" s="6">
        <v>59266</v>
      </c>
      <c t="n" r="E15" s="6">
        <v>5286</v>
      </c>
      <c t="n" r="F15" s="6">
        <v>53980</v>
      </c>
    </row>
    <row r="16" spans="1:6">
      <c t="s" r="A16" s="4">
        <v>107</v>
      </c>
      <c t="n" r="B16" s="7">
        <v>848717</v>
      </c>
      <c t="n" r="C16" s="7">
        <v>512</v>
      </c>
      <c t="n" r="D16" s="7">
        <v>0</v>
      </c>
      <c t="n" r="E16" s="7">
        <v>-31081</v>
      </c>
      <c t="n" r="F16" s="7">
        <v>879286</v>
      </c>
    </row>
    <row r="17" spans="1:6">
      <c t="s" r="A17" s="4">
        <v>108</v>
      </c>
      <c t="n" r="B17" s="6">
        <v>51206395</v>
      </c>
      <c t="n" r="C17" s="6">
        <v>512063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09</v>
      </c>
      <c t="s" r="B1" s="2">
        <v>1</v>
      </c>
    </row>
    <row r="2" spans="1:3">
      <c t="s" r="B2" s="2">
        <v>110</v>
      </c>
      <c t="s" r="C2" s="2">
        <v>111</v>
      </c>
    </row>
    <row r="3" spans="1:3">
      <c t="s" r="A3" s="3">
        <v>112</v>
      </c>
    </row>
    <row r="4" spans="1:3">
      <c t="s" r="A4" s="4">
        <v>78</v>
      </c>
      <c t="n" r="B4" s="7">
        <v>53980</v>
      </c>
      <c t="n" r="C4" s="7">
        <v>49792</v>
      </c>
    </row>
    <row r="5" spans="1:3">
      <c t="s" r="A5" s="3">
        <v>113</v>
      </c>
    </row>
    <row r="6" spans="1:3">
      <c t="s" r="A6" s="4">
        <v>114</v>
      </c>
      <c t="n" r="B6" s="6">
        <v>17177</v>
      </c>
      <c t="n" r="C6" s="6">
        <v>14875</v>
      </c>
    </row>
    <row r="7" spans="1:3">
      <c t="s" r="A7" s="4">
        <v>115</v>
      </c>
      <c t="n" r="B7" s="6">
        <v>995</v>
      </c>
      <c t="n" r="C7" s="6">
        <v>2325</v>
      </c>
    </row>
    <row r="8" spans="1:3">
      <c t="s" r="A8" s="4">
        <v>116</v>
      </c>
      <c t="n" r="B8" s="6">
        <v>0</v>
      </c>
      <c t="n" r="C8" s="6">
        <v>483</v>
      </c>
    </row>
    <row r="9" spans="1:3">
      <c t="s" r="A9" s="4">
        <v>117</v>
      </c>
      <c t="n" r="B9" s="6">
        <v>361</v>
      </c>
      <c t="n" r="C9" s="6">
        <v>280</v>
      </c>
    </row>
    <row r="10" spans="1:3">
      <c t="s" r="A10" s="4">
        <v>118</v>
      </c>
      <c t="n" r="B10" s="6">
        <v>4556</v>
      </c>
      <c t="n" r="C10" s="6">
        <v>4740</v>
      </c>
    </row>
    <row r="11" spans="1:3">
      <c t="s" r="A11" s="4">
        <v>119</v>
      </c>
      <c t="n" r="B11" s="6">
        <v>3780</v>
      </c>
      <c t="n" r="C11" s="6">
        <v>1652</v>
      </c>
    </row>
    <row r="12" spans="1:3">
      <c t="s" r="A12" s="4">
        <v>95</v>
      </c>
      <c t="n" r="B12" s="6">
        <v>-3144</v>
      </c>
      <c t="n" r="C12" s="6">
        <v>-5771</v>
      </c>
    </row>
    <row r="13" spans="1:3">
      <c t="s" r="A13" s="4">
        <v>120</v>
      </c>
      <c t="n" r="B13" s="6">
        <v>192</v>
      </c>
      <c t="n" r="C13" s="6">
        <v>52</v>
      </c>
    </row>
    <row r="14" spans="1:3">
      <c t="s" r="A14" s="4">
        <v>30</v>
      </c>
      <c t="n" r="B14" s="6">
        <v>2226</v>
      </c>
      <c t="n" r="C14" s="6">
        <v>2207</v>
      </c>
    </row>
    <row r="15" spans="1:3">
      <c t="s" r="A15" s="3">
        <v>121</v>
      </c>
    </row>
    <row r="16" spans="1:3">
      <c t="s" r="A16" s="4">
        <v>27</v>
      </c>
      <c t="n" r="B16" s="6">
        <v>15247</v>
      </c>
      <c t="n" r="C16" s="6">
        <v>-11402</v>
      </c>
    </row>
    <row r="17" spans="1:3">
      <c t="s" r="A17" s="4">
        <v>28</v>
      </c>
      <c t="n" r="B17" s="6">
        <v>96056</v>
      </c>
      <c t="n" r="C17" s="6">
        <v>83349</v>
      </c>
    </row>
    <row r="18" spans="1:3">
      <c t="s" r="A18" s="4">
        <v>122</v>
      </c>
      <c t="n" r="B18" s="6">
        <v>-576</v>
      </c>
      <c t="n" r="C18" s="6">
        <v>-472</v>
      </c>
    </row>
    <row r="19" spans="1:3">
      <c t="s" r="A19" s="4">
        <v>123</v>
      </c>
      <c t="n" r="B19" s="6">
        <v>-62568</v>
      </c>
      <c t="n" r="C19" s="6">
        <v>-54886</v>
      </c>
    </row>
    <row r="20" spans="1:3">
      <c t="s" r="A20" s="4">
        <v>124</v>
      </c>
      <c t="n" r="B20" s="6">
        <v>128282</v>
      </c>
      <c t="n" r="C20" s="6">
        <v>87224</v>
      </c>
    </row>
    <row r="21" spans="1:3">
      <c t="s" r="A21" s="3">
        <v>125</v>
      </c>
    </row>
    <row r="22" spans="1:3">
      <c t="s" r="A22" s="4">
        <v>126</v>
      </c>
      <c t="n" r="B22" s="6">
        <v>-25552</v>
      </c>
      <c t="n" r="C22" s="6">
        <v>-20760</v>
      </c>
    </row>
    <row r="23" spans="1:3">
      <c t="s" r="A23" s="4">
        <v>127</v>
      </c>
      <c t="n" r="B23" s="6">
        <v>0</v>
      </c>
      <c t="n" r="C23" s="6">
        <v>76</v>
      </c>
    </row>
    <row r="24" spans="1:3">
      <c t="s" r="A24" s="4">
        <v>128</v>
      </c>
      <c t="n" r="B24" s="6">
        <v>-25552</v>
      </c>
      <c t="n" r="C24" s="6">
        <v>-20684</v>
      </c>
    </row>
    <row r="25" spans="1:3">
      <c t="s" r="A25" s="3">
        <v>129</v>
      </c>
    </row>
    <row r="26" spans="1:3">
      <c t="s" r="A26" s="4">
        <v>130</v>
      </c>
      <c t="n" r="B26" s="6">
        <v>0</v>
      </c>
      <c t="n" r="C26" s="6">
        <v>20349</v>
      </c>
    </row>
    <row r="27" spans="1:3">
      <c t="s" r="A27" s="4">
        <v>131</v>
      </c>
      <c t="n" r="B27" s="6">
        <v>0</v>
      </c>
      <c t="n" r="C27" s="6">
        <v>20000</v>
      </c>
    </row>
    <row r="28" spans="1:3">
      <c t="s" r="A28" s="4">
        <v>103</v>
      </c>
      <c t="n" r="B28" s="6">
        <v>-71561</v>
      </c>
      <c t="n" r="C28" s="6">
        <v>-14120</v>
      </c>
    </row>
    <row r="29" spans="1:3">
      <c t="s" r="A29" s="4">
        <v>132</v>
      </c>
      <c t="n" r="B29" s="6">
        <v>-17032</v>
      </c>
      <c t="n" r="C29" s="6">
        <v>-11597</v>
      </c>
    </row>
    <row r="30" spans="1:3">
      <c t="s" r="A30" s="4">
        <v>95</v>
      </c>
      <c t="n" r="B30" s="6">
        <v>3144</v>
      </c>
      <c t="n" r="C30" s="6">
        <v>5771</v>
      </c>
    </row>
    <row r="31" spans="1:3">
      <c t="s" r="A31" s="4">
        <v>98</v>
      </c>
      <c t="n" r="B31" s="6">
        <v>-8454</v>
      </c>
      <c t="n" r="C31" s="6">
        <v>-12331</v>
      </c>
    </row>
    <row r="32" spans="1:3">
      <c t="s" r="A32" s="4">
        <v>133</v>
      </c>
      <c t="n" r="B32" s="6">
        <v>3747</v>
      </c>
      <c t="n" r="C32" s="6">
        <v>2768</v>
      </c>
    </row>
    <row r="33" spans="1:3">
      <c t="s" r="A33" s="4">
        <v>134</v>
      </c>
      <c t="n" r="B33" s="6">
        <v>90156</v>
      </c>
      <c t="n" r="C33" s="6">
        <v>29160</v>
      </c>
    </row>
    <row r="34" spans="1:3">
      <c t="s" r="A34" s="4">
        <v>135</v>
      </c>
      <c t="n" r="B34" s="6">
        <v>1358</v>
      </c>
      <c t="n" r="C34" s="6">
        <v>-618</v>
      </c>
    </row>
    <row r="35" spans="1:3">
      <c t="s" r="A35" s="4">
        <v>136</v>
      </c>
      <c t="n" r="B35" s="6">
        <v>13932</v>
      </c>
      <c t="n" r="C35" s="6">
        <v>36762</v>
      </c>
    </row>
    <row r="36" spans="1:3">
      <c t="s" r="A36" s="4">
        <v>137</v>
      </c>
      <c t="n" r="B36" s="6">
        <v>381209</v>
      </c>
      <c t="n" r="C36" s="6">
        <v>340638</v>
      </c>
    </row>
    <row r="37" spans="1:3">
      <c t="s" r="A37" s="4">
        <v>138</v>
      </c>
      <c t="n" r="B37" s="7">
        <v>395141</v>
      </c>
      <c t="n" r="C37" s="7">
        <v>377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0</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BASIS OF PREPARATION</vt:lpstr>
      <vt:lpstr>ACCUMULATED OTHER COMPREHENSIVE</vt:lpstr>
      <vt:lpstr>GOODWILL AND OTHER INTANGIBLE A</vt:lpstr>
      <vt:lpstr>COMMON STOCK</vt:lpstr>
      <vt:lpstr>LONG-TERM DEBT</vt:lpstr>
      <vt:lpstr>STOCK-BASED COMPENSATION</vt:lpstr>
      <vt:lpstr>EMPLOYEE BENEFIT PLANS</vt:lpstr>
      <vt:lpstr>INCOME TAXES</vt:lpstr>
      <vt:lpstr>FAIR VALUE MEASUREMENTS</vt:lpstr>
      <vt:lpstr>EARNINGS PER SHARE</vt:lpstr>
      <vt:lpstr>OTHER CURRENT AND LONG-TERM LIA</vt:lpstr>
      <vt:lpstr>COMMITMENTS AND CONTINGENCIES</vt:lpstr>
      <vt:lpstr>SEGMENT INFORMATION</vt:lpstr>
      <vt:lpstr>RECENT ACCOUNTING PRONOUNCEMENT</vt:lpstr>
      <vt:lpstr>GUARANTOR CONDENSED CONSOLIDATI</vt:lpstr>
      <vt:lpstr>ACCUMULATED OTHER COMPREHENSI24</vt:lpstr>
      <vt:lpstr>GOODWILL AND OTHER INTANGIBLE25</vt:lpstr>
      <vt:lpstr>LONG-TERM DEBT (Tables)</vt:lpstr>
      <vt:lpstr>STOCK-BASED COMPENSATION (Table</vt:lpstr>
      <vt:lpstr>EMPLOYEE BENEFIT PLANS (Tables)</vt:lpstr>
      <vt:lpstr>FAIR VALUE MEASUREMENTS FAIR VA</vt:lpstr>
      <vt:lpstr>EARNINGS PER SHARE (Tables)</vt:lpstr>
      <vt:lpstr>OTHER CURRENT AND LONG-TERM L31</vt:lpstr>
      <vt:lpstr>SEGMENT INFORMATION (Tables)</vt:lpstr>
      <vt:lpstr>GUARANTOR CONDENSED CONSOLIDA33</vt:lpstr>
      <vt:lpstr>THE COMPANY (Details)</vt:lpstr>
      <vt:lpstr>ACCUMULATED OTHER COMPREHENSI35</vt:lpstr>
      <vt:lpstr>GOODWILL AND OTHER INTANGIBLE36</vt:lpstr>
      <vt:lpstr>COMMON STOCK (Share Repurchases</vt:lpstr>
      <vt:lpstr>LONG-TERM DEBT (Schedule of Lon</vt:lpstr>
      <vt:lpstr>LONG-TERM DEBT (Details)</vt:lpstr>
      <vt:lpstr>STOCK-BASED COMPENSATION (Detai</vt:lpstr>
      <vt:lpstr>EMPLOYEE BENEFIT PLANS (Details</vt:lpstr>
      <vt:lpstr>INCOME TAXES (Details)</vt:lpstr>
      <vt:lpstr>FAIR VALUE MEASUREMENTS Fair 43</vt:lpstr>
      <vt:lpstr>FAIR VALUE MEASUREMENTS FAIR 44</vt:lpstr>
      <vt:lpstr>FAIR VALUE MEASUREMENTS FAIR 45</vt:lpstr>
      <vt:lpstr>FAIR VALUE MEASUREMENTS FAIR 46</vt:lpstr>
      <vt:lpstr>FAIR VALUE MEASUREMENTS FAIR 47</vt:lpstr>
      <vt:lpstr>EARNINGS PER SHARE (Details)</vt:lpstr>
      <vt:lpstr>OTHER CURRENT AND LONG-TERM L49</vt:lpstr>
      <vt:lpstr>OTHER CURRENT AND LONG-TERM L50</vt:lpstr>
      <vt:lpstr>SEGMENT INFORMATION (Details)</vt:lpstr>
      <vt:lpstr>GUARANTOR CONDENSED CONSOLIDA52</vt:lpstr>
      <vt:lpstr>GUARANTOR CONDENSED CONSOLIDA53</vt:lpstr>
      <vt:lpstr>GUARANTOR CONDENSED CONSOLIDA54</vt:lpstr>
      <vt:lpstr>GUARANTOR CONDENSED CONSOLID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09:27Z</dcterms:created>
  <dcterms:modified xmlns:dcterms="http://purl.org/dc/terms/" xmlns:xsi="http://www.w3.org/2001/XMLSchema-instance" xsi:type="dcterms:W3CDTF">2016-04-28T13:09:27Z</dcterms:modified>
  <dc:title xmlns:dc="http://purl.org/dc/elements/1.1/">Untitled</dc:title>
  <dc:description xmlns:dc="http://purl.org/dc/elements/1.1/"/>
  <dc:subject xmlns:dc="http://purl.org/dc/elements/1.1/"/>
  <cp:keywords/>
  <cp:category/>
</cp:coreProperties>
</file>